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Consolidate"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NATURE OF OPERATIONS AN" sheetId="7" state="visible" r:id="rId7"/>
    <sheet xmlns:r="http://schemas.openxmlformats.org/officeDocument/2006/relationships" name="Note 2 - BASIS OF REPORTING AND" sheetId="8" state="visible" r:id="rId8"/>
    <sheet xmlns:r="http://schemas.openxmlformats.org/officeDocument/2006/relationships" name="Note 3 - CONCENTRATIONS" sheetId="9" state="visible" r:id="rId9"/>
    <sheet xmlns:r="http://schemas.openxmlformats.org/officeDocument/2006/relationships" name="Note 4 _ FAIR VALUE MEASUREMENT" sheetId="10" state="visible" r:id="rId10"/>
    <sheet xmlns:r="http://schemas.openxmlformats.org/officeDocument/2006/relationships" name="Note 5 _ CareClix Acquisition" sheetId="11" state="visible" r:id="rId11"/>
    <sheet xmlns:r="http://schemas.openxmlformats.org/officeDocument/2006/relationships" name="Note 6 _ Discontinued Operation" sheetId="12" state="visible" r:id="rId12"/>
    <sheet xmlns:r="http://schemas.openxmlformats.org/officeDocument/2006/relationships" name="Note 7 _ NOTES PAYABLE _ RELATE" sheetId="13" state="visible" r:id="rId13"/>
    <sheet xmlns:r="http://schemas.openxmlformats.org/officeDocument/2006/relationships" name="Note 8 _ NOTES PAYABLE" sheetId="14" state="visible" r:id="rId14"/>
    <sheet xmlns:r="http://schemas.openxmlformats.org/officeDocument/2006/relationships" name="Note 9 _ CONVERTIBLE NOTES PAYA" sheetId="15" state="visible" r:id="rId15"/>
    <sheet xmlns:r="http://schemas.openxmlformats.org/officeDocument/2006/relationships" name="Note 12 _ LINES OF CREDIT" sheetId="16" state="visible" r:id="rId16"/>
    <sheet xmlns:r="http://schemas.openxmlformats.org/officeDocument/2006/relationships" name="Note 13 _ CAPITAL STOCK" sheetId="17" state="visible" r:id="rId17"/>
    <sheet xmlns:r="http://schemas.openxmlformats.org/officeDocument/2006/relationships" name="Note 14 - COMMITMENTS AND CONTI" sheetId="18" state="visible" r:id="rId18"/>
    <sheet xmlns:r="http://schemas.openxmlformats.org/officeDocument/2006/relationships" name="Note 15 - INCOME TAXES" sheetId="19" state="visible" r:id="rId19"/>
    <sheet xmlns:r="http://schemas.openxmlformats.org/officeDocument/2006/relationships" name="Note 16 - - SUBSEQUENT EVENTS" sheetId="20" state="visible" r:id="rId20"/>
    <sheet xmlns:r="http://schemas.openxmlformats.org/officeDocument/2006/relationships" name="Note 1. NATURE OF OPERATIONS _2" sheetId="21" state="visible" r:id="rId21"/>
    <sheet xmlns:r="http://schemas.openxmlformats.org/officeDocument/2006/relationships" name="Note 5 _ CareClix Acquisition (" sheetId="22" state="visible" r:id="rId22"/>
    <sheet xmlns:r="http://schemas.openxmlformats.org/officeDocument/2006/relationships" name="Note 7 _ NOTES PAYABLE _ RELA_2" sheetId="23" state="visible" r:id="rId23"/>
    <sheet xmlns:r="http://schemas.openxmlformats.org/officeDocument/2006/relationships" name="Note 9 _ CONVERTIBLE NOTES PA_2" sheetId="24" state="visible" r:id="rId24"/>
    <sheet xmlns:r="http://schemas.openxmlformats.org/officeDocument/2006/relationships" name="Note 13 _ CAPITAL STOCK (Tables" sheetId="25" state="visible" r:id="rId25"/>
    <sheet xmlns:r="http://schemas.openxmlformats.org/officeDocument/2006/relationships" name="Note 15 - INCOME TAXES (Tables)" sheetId="26" state="visible" r:id="rId26"/>
    <sheet xmlns:r="http://schemas.openxmlformats.org/officeDocument/2006/relationships" name="Note 1. NATURE OF OPERATIONS _3" sheetId="27" state="visible" r:id="rId27"/>
    <sheet xmlns:r="http://schemas.openxmlformats.org/officeDocument/2006/relationships" name="Note 2 - BASIS OF REPORTING A_2" sheetId="28" state="visible" r:id="rId28"/>
    <sheet xmlns:r="http://schemas.openxmlformats.org/officeDocument/2006/relationships" name="Note 3 - CONCENTRATIONS (Detail" sheetId="29" state="visible" r:id="rId29"/>
    <sheet xmlns:r="http://schemas.openxmlformats.org/officeDocument/2006/relationships" name="Note 5 - Condensed Combined Pro" sheetId="30" state="visible" r:id="rId30"/>
    <sheet xmlns:r="http://schemas.openxmlformats.org/officeDocument/2006/relationships" name="Note 5 - Condensed Combined P_2" sheetId="31" state="visible" r:id="rId31"/>
    <sheet xmlns:r="http://schemas.openxmlformats.org/officeDocument/2006/relationships" name="Note 6 _ Discontinued Operati_2" sheetId="32" state="visible" r:id="rId32"/>
    <sheet xmlns:r="http://schemas.openxmlformats.org/officeDocument/2006/relationships" name="Notes Payable-Related Party (De" sheetId="33" state="visible" r:id="rId33"/>
    <sheet xmlns:r="http://schemas.openxmlformats.org/officeDocument/2006/relationships" name="Note 8 _ NOTES PAYABLE (Details" sheetId="34" state="visible" r:id="rId34"/>
    <sheet xmlns:r="http://schemas.openxmlformats.org/officeDocument/2006/relationships" name="Note 9 Convertible Debt (Detail" sheetId="35" state="visible" r:id="rId35"/>
    <sheet xmlns:r="http://schemas.openxmlformats.org/officeDocument/2006/relationships" name="Note 12 _ LINES OF CREDIT (Deta" sheetId="36" state="visible" r:id="rId36"/>
    <sheet xmlns:r="http://schemas.openxmlformats.org/officeDocument/2006/relationships" name="Note 13 - SHARES FOR SERVICES (" sheetId="37" state="visible" r:id="rId37"/>
    <sheet xmlns:r="http://schemas.openxmlformats.org/officeDocument/2006/relationships" name="Note 13 - CAPITAL STOCK - Prefe" sheetId="38" state="visible" r:id="rId38"/>
    <sheet xmlns:r="http://schemas.openxmlformats.org/officeDocument/2006/relationships" name="Note 13 - CAPITAL STOCK - Pre_2" sheetId="39" state="visible" r:id="rId39"/>
    <sheet xmlns:r="http://schemas.openxmlformats.org/officeDocument/2006/relationships" name="Note 13 - CAPITAL STOCK - Pre_3" sheetId="40" state="visible" r:id="rId40"/>
    <sheet xmlns:r="http://schemas.openxmlformats.org/officeDocument/2006/relationships" name="Warrants Activity (Details)" sheetId="41" state="visible" r:id="rId41"/>
    <sheet xmlns:r="http://schemas.openxmlformats.org/officeDocument/2006/relationships" name="Note 13 _ CAPITAL STOCK (Detail" sheetId="42" state="visible" r:id="rId42"/>
    <sheet xmlns:r="http://schemas.openxmlformats.org/officeDocument/2006/relationships" name="Note 14 - COMMITMENTS AND CON_2" sheetId="43" state="visible" r:id="rId43"/>
    <sheet xmlns:r="http://schemas.openxmlformats.org/officeDocument/2006/relationships" name="Note 15 - INCOME TAXES - Deferr" sheetId="44" state="visible" r:id="rId44"/>
    <sheet xmlns:r="http://schemas.openxmlformats.org/officeDocument/2006/relationships" name="Note 15 - INCOME TAXES - Effect" sheetId="45" state="visible" r:id="rId45"/>
    <sheet xmlns:r="http://schemas.openxmlformats.org/officeDocument/2006/relationships" name="Note 15 - INCOME TAXES (Details"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9 Months Ended</t>
        </is>
      </c>
    </row>
    <row r="2">
      <c r="B2" s="2" t="inlineStr">
        <is>
          <t>Feb. 28, 2022</t>
        </is>
      </c>
      <c r="C2" s="2" t="inlineStr">
        <is>
          <t>Mar. 3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5-31</t>
        </is>
      </c>
    </row>
    <row r="12">
      <c r="A12" s="4" t="inlineStr">
        <is>
          <t>Entity File Number</t>
        </is>
      </c>
      <c r="B12" s="4" t="inlineStr">
        <is>
          <t>000-55464</t>
        </is>
      </c>
    </row>
    <row r="13">
      <c r="A13" s="4" t="inlineStr">
        <is>
          <t>Entity Registrant Name</t>
        </is>
      </c>
      <c r="B13" s="4" t="inlineStr">
        <is>
          <t>LIFE ON EARTH, INC.</t>
        </is>
      </c>
    </row>
    <row r="14">
      <c r="A14" s="4" t="inlineStr">
        <is>
          <t>Entity Central Index Key</t>
        </is>
      </c>
      <c r="B14" s="4" t="inlineStr">
        <is>
          <t>0001579010</t>
        </is>
      </c>
    </row>
    <row r="15">
      <c r="A15" s="4" t="inlineStr">
        <is>
          <t>Entity Tax Identification Number</t>
        </is>
      </c>
      <c r="B15" s="4" t="inlineStr">
        <is>
          <t>46-2552550</t>
        </is>
      </c>
    </row>
    <row r="16">
      <c r="A16" s="4" t="inlineStr">
        <is>
          <t>Entity Incorporation, State or Country Code</t>
        </is>
      </c>
      <c r="B16" s="4" t="inlineStr">
        <is>
          <t>DE</t>
        </is>
      </c>
    </row>
    <row r="17">
      <c r="A17" s="4" t="inlineStr">
        <is>
          <t>Entity Address, Address Line One</t>
        </is>
      </c>
      <c r="B17" s="4" t="inlineStr">
        <is>
          <t>1345 6th Ave. 2nd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5</t>
        </is>
      </c>
    </row>
    <row r="21">
      <c r="A21" s="4" t="inlineStr">
        <is>
          <t>City Area Code</t>
        </is>
      </c>
      <c r="B21" s="4" t="inlineStr">
        <is>
          <t>(646)</t>
        </is>
      </c>
    </row>
    <row r="22">
      <c r="A22" s="4" t="inlineStr">
        <is>
          <t>Local Phone Number</t>
        </is>
      </c>
      <c r="B22" s="4" t="inlineStr">
        <is>
          <t>884-9897</t>
        </is>
      </c>
    </row>
    <row r="23">
      <c r="A23" s="4" t="inlineStr">
        <is>
          <t>Title of 12(b) Security</t>
        </is>
      </c>
      <c r="B23" s="4" t="inlineStr">
        <is>
          <t>Non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718227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FAIR VALUE MEASUREMENTS</t>
        </is>
      </c>
      <c r="B1" s="2" t="inlineStr">
        <is>
          <t>9 Months Ended</t>
        </is>
      </c>
    </row>
    <row r="2">
      <c r="B2" s="2" t="inlineStr">
        <is>
          <t>Feb. 28, 2022</t>
        </is>
      </c>
    </row>
    <row r="3">
      <c r="A3" s="3" t="inlineStr">
        <is>
          <t>Fair Value Disclosures [Abstract]</t>
        </is>
      </c>
    </row>
    <row r="4">
      <c r="A4" s="4" t="inlineStr">
        <is>
          <t>Note 4 – FAIR VALUE MEASUREMENTS</t>
        </is>
      </c>
      <c r="B4" s="4" t="inlineStr">
        <is>
          <t xml:space="preserve">Note 4 – FAIR VALUE MEASUREMENTS The Company follows the provisions of ASC 820-10, Fair
Value Measurements and Disclosures Topic Financial
assets and liabilities recorded on the accompanying condensed balance sheets are categorized based on the inputs to the valuation
techniques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 Inputs include the following: • Quoted prices for similar assets
and liabilities in active markets • Quoted prices for identical or
similar assets or liabilities in markets that are not active • Observable
inputs other than quoted prices that are used in the valuation of the assets or liabilities (i.e., interest rate and yield curve
quotes at commonly quoted intervals) • Inputs that
are derived principally from or corroborated by observable market data by correlation or other means. Level 3 – Unobservable inputs
for the asset or liability (i.e., supported by little or no market activity). Level 3 inputs include management’s own assumption
about the assumptions that market participants would use in pricing the asset or liability (including assumptions about risk). The level in the fair value hierarchy within which the fair
value measurement is classified is determined based upon the lowest level of input that is significant to the fair value measurement
in its entirety. Certain of the Company’s
financial instruments are not measured at fair value on a recurring basis but are recorded at amounts that approximate their fair
value due to their liquid or short-term nature, such as cash and cash equivalents, accounts payable and accrued expenses and notes
payable. The carrying value of our contingent liability
approximated the fair value as of February 28, 2022, in considering Level 1 inputs within the hierarchy. The carrying value of our derivative liability
as of May 31, 2021, approximated the fair value in considering Level 3 inputs within the hierarchy. The Company’s derivative
liability was measured at fair value using the Black Scholes valuation methodology. There was no derivative liability remaining
at February 28,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areClix Acquisition</t>
        </is>
      </c>
      <c r="B1" s="2" t="inlineStr">
        <is>
          <t>9 Months Ended</t>
        </is>
      </c>
    </row>
    <row r="2">
      <c r="B2" s="2" t="inlineStr">
        <is>
          <t>Feb. 28, 2022</t>
        </is>
      </c>
    </row>
    <row r="3">
      <c r="A3" s="3" t="inlineStr">
        <is>
          <t>Business Combination and Asset Acquisition [Abstract]</t>
        </is>
      </c>
    </row>
    <row r="4">
      <c r="A4" s="4" t="inlineStr">
        <is>
          <t>Note 5 – CareClix Acquisition</t>
        </is>
      </c>
      <c r="B4" s="4" t="inlineStr">
        <is>
          <t>Note 5 – CareClix
Acquisition On December 17, 2021, the Company entered into
a Stock Purchase Agreement (the “SPA”) with CareClix Holdings, Inc., a Florida corporation (“SOLI”). On
December 31, 2021, under the terms of a Management Operating Agreement, the Company agreed to a partial closing of the transaction
set forth in the SPA with the final closing to occur on the effectiveness of a registration statement for the shares to be issued
to the SOLI shareholders as part of the consideration. In the partial closing, the Company acquired
100% ownership of four subsidiaries of SOLI, which included CareClix, Inc., a Virginia corporation, CareClix Services, Inc., a
Florida corporation, MyCareClix, Inc., a Florida corporation, and CareClix RPM, Inc., a Florida corporation (collectively, the
“CareClix Group”). In exchange for ownership of the CareClix Group, the Company agreed to issue the following securities
directly to the common shareholders of SOLI:
· 50,000,000 shares of
common stock; and 2,100,000 shares of a new class of preferred stock to be designated as Series E Preferred Stock, with a convertibility
ratio, under the current share structure, of 100 to 1 into shares of common stock with conversion occurring automatically when
the Company’s Articles of Incorporation are amended to authorize sufficient common shares for the conversion.
· 4,000,000 shares of Series
A Preferred Stock, over a period of time, to Mr. Charles Scott, the Chairman and majority shareholder of SOLI, with 2,500,000 shares
issued at the December 31, 2021 partial closing, 600,000 shares to be issued 45 days after closing, and 900,000 shares to be issued
90 days after closing. The second and third installments have not yet been issued as of the date of this report. Shares of Series
A Preferred Stock, which are not convertible and do not receive dividends, are entitled to cast 50 votes per share on all matters
submitted to the vote or consent of our shareholders. Upon the final closing of the transaction,
the former shareholders of SOLI will hold approximately 75 percent of our issued and outstanding common equity on a fully diluted
basis and will hold more than 85 percent of the Company’s total shareholder voting power. The final closing of the transaction is subject
to the effectiveness of a registration statement on Form S-4 to be filed by the Company registering the issuance of the shares
of common stock and shares of Series E Preferred Stock to the common shareholders of CareClix. The S-4 registration statement will
be filed as soon as a pending audit of the financial statements of the acquired CareClix companies by the Company is completed. Pending the final closing, SOLI and the Company
have completed the operational changes under the Management Operating Agreement effective December 31, 2021, so that the CareClix
Group and the Company began acting as a unit pending the effective date of the S-4 registration statement and issuance by the Company
of the remainder of the agreed consideration. The combined financial results of the LFER
and CareClix companies for the year ended May 31, 2021 and the nine month periods ended February 28, 2022, on a unaudited, proforma
basis are as follows: Life On Earth, Inc. Notes to Condensed Financial Statements For the nine months ended February 28, 2022 (Unaudited)
Life On Earth, Inc.
Condensed Combined Pro Forma Balance Sheets
May 31, 2021
(Unaudited)
LFER CareClix Adjustments Ref Combined
ASSETS
Current Assets
Cash and cash equivalents $ — $ 205,972 $ 205,972
Accounts receivable, net — 295,120 295,120
Prepaid expenses 70,000 73,481 143,481
Due from LFER
Other current receivable
Deposited funds 61,635 61,635
Current assets of discontinued operations 43,656 43,656
Total current assets 113,656 636,208 — 749,864
Other Assets
Fixed assets, net 41,297 41,297
Investment in CareClix
Note receivable
Goodwill 828,216 (828,216 ) a —
Intangible assets
Amortization of intangible assets
Intangible assets, net 798,610 5,553,315 b 6,351,925
Right to use asset 102,000 102,000
Other assets of discontinued operations 5,105,687 5,105,687
Total Assets $ 5,219,343 $ 2,406,331 $ 4,725,099 $ 12,350,773
LIABILITIES AND SHAREHOLDERS' DEFICIENCY
Current Liabilities
Accounts payable and accrued expenses $ 2,043,793 $ 742,260 2,786,053
Accrued dividends payable on preferred shares 9,750 9,750
Accrued interest of related party debt 9,422 9,422
Accrued contingent liability for the purchase cost of the SA acquisition 5,044,127 5,044,127
Contingent liability 415,227 415,227
Derivative liability 110,588 110,588
Deferred revenue — 167,321 167,321
Notes payable - related party, net of unamortized deferred financing costs of $25,482 and $0 as of February 28, 2022 and May 31, 2021, respectively 49,069 49,069
Notes payable 30,000 2,421,303 (2,421,303 ) a 30,000
Convertible notes payable, net of unamortized deferred financing costs of $10,262 and $29,633 as of February 28, 2022 and May 31, 2021, respectively 1,932,964 1,932,964
Lines of credit 15,334 19,849 35,183
Operating lease liability — 102,000 102,000
Current liabilities of discontinued operations 220,860 220,860
Total Liabilities 9,881,134 3,452,733 (2,421,303 ) 10,912,564
Commitments and contingencies
Stockholders' Deficiency
Preferred stock, $0.001 par value; 10,000,000 shares authorized,
Series A Preferred Stock, 5,200,000 shares issued and outstanding as of May 31, 2021 1,200 4,000 b 5,200
Series B Preferred Stock, 100,000 and 100,000 shares issued and outstanding as of February 28, 2022 and May 31, 2021, respectively 100 — 100
Series C Preferred Stock, 290,000 shares issued and outstanding as of May 31, 2021 290 — 290
Series D Preferred Stock, 210,000 shares issued and outstanding as of May 31, 2021 210 — 210
Series E Preferred Stock, 2,100,000 shares issued and outstanding as of May 31, 2021 — — 2,100 b 2,100
Common stock, $0.001 par value; 200,000,000 shares authorized, 79,548,676 shares issued and outstanding as of May 31, 2021 29,549 1 49,999 b 79,549
Additional paid-in capital 13,942,216 1,899,999 5,497,216 b 21,339,431
Accumulated deficit (18,635,356 ) (2,946,402 ) 1,593,087 a (19,988,671 )
Total Stockholders' Deficiency (4,661,791 ) (1,046,402 ) 7,146,402 1,438,209
Total Liabilities and Stockholders' Deficiency $ 5,219,343 $ 2,406,331 $ 4,725,099 $ 12,350,773
The accompanying notes are an integral part of these condensed combined pro forma financial statements. Life On Earth, Inc. Notes to Condensed Financial Statements For the nine months ended February 28, 2022 (Unaudited)
Life On Earth, Inc.
Condensed Combined Pro Forma Statements of Operations
For the year ended ended May 31, 2021
(Unaudited)
LFER CareClix Adjustments Ref Combined
Revenues $ — $ 6,218,043 $ 6,218,043
Cost of sales — 1,181,111 1,181,111
Gross profit — 5,036,932 — 5,036,932
Total operating expenses 663,564 6,539,771 (1,593,087 ) a 5,610,248
Loss from operations (663,564 ) (1,502,839 ) 1,593,087 (573,316 )
Other income and (expenses) (745,374 ) 18,856 (726,518 )
Loss from continuing operations (1,408,938 ) (1,483,983 ) 1,593,087 (1,299,834 )
Loss on discontinued operations (25,135 )
Loss on sale of subsidiary
Gain on disposal of subsidiaries
Net loss (1,434,073 ) (1,483,983 ) 1,593,087 (1,299,834 )
The accompanying notes are an integral part of these condensed combined pro forma financial statements.
Notes to the Condensed Combined Pro Forma Financial Statements
a -To write off goodwill balance at 5/31/21 and Note Payable not acquired from CareClix
b -To record the acquisition of CareClix subsidiaries.
LFER CareClix Adjustments Ref Combined
ASSETS
Current Assets
Cash and cash equivalents $ 17,877 $ 282,992 $ 300,869
Accounts receivable, net — 258,743 258,743
Prepaid expenses — 116,443 116,443
Due from LFER — 92,600 92,600
Other current receivable 3,389 — 3,389
Total current assets 21,266 750,778 — 772,044
Other Assets
Fixed assets, net 41,297 41,297
Investment in CareClix 2,500 (2,500 ) c —
Note receivable 250,000 250,000
Goodwill 828,216 (828,216 ) a —
Intangible assets 798,610 2,679,239 b 3,477,849
Amortization of intangible assets (521,676 ) d (521,676 )
Right to use asset 102,000 102,000
Total Assets $ 273,766 $ 2,520,901 $ 1,326,847 $ 4,121,514
LIABILITIES AND SHAREHOLDERS' DEFICIENCY
Current Liabilities
Accounts payable and accrued expenses $ 603,021 $ 533,472 1,136,493
Accrued dividends payable on preferred shares 92,500 92,500
Accrued interest of related party debt 9,020 9,020
Deferred revenue — 200,186 200,186
Notes payable - related party, net of unamortized deferred financing costs of $25,482 and $0 as of February 28, 2022 and May 31, 2021, respectively 184,463 — 184,463
Notes payable 30,000 1,469,196 (1,469,196 ) a 30,000
Convertible notes payable, net of unamortized deferred financing costs of $10,262 and $29,633 as of February 28, 2022 and May 31, 2021, respectively 665,418 665,418
Lines of credit 6,602 36,266 42,868
Operating lease liability — 102,000 102,000
Total Liabilities 1,591,024 2,341,120 (1,469,196 ) 2,462,948
Commitments and contingencies
Stockholders' Deficiency
Preferred stock, $0.001 par value; 10,000,000 shares authorized,
Series A Preferred Stock, 5,200,000 shares issued and outstanding as of May 31, 2021 3,700 1,500 b 5,200
Series B Preferred Stock, 100,000 and 100,000 shares issued and outstanding as of February 28, 2022 and May 31, 2021, respectively 100 — 100
Series C Preferred Stock, 290,000 shares issued and outstanding as of May 31, 2021 2,614 — 2,614
Series D Preferred Stock, 210,000 shares issued and outstanding as of May 31, 2021 16 — 16
Series E Preferred Stock, 2,100,000 shares issued and outstanding as of May 31, 2021 — — 2,100 b 2,100
Common stock, $0.001 par value; 200,000,000 shares authorized, 79,548,676 shares issued and outstanding as of May 31, 2021 71,823 1 49,999 b 121,823
Additional paid-in capital 21,173,763 1,899,999 2,623,140 b/c 25,696,902
Accumulated deficit (22,569,274 ) (1,720,219 ) 119,304 a/d (24,170,189 )
Total Stockholders' Deficiency (1,317,258 ) 179,781 2,796,043 1,658,566
Total Liabilities and Stockholders' Deficiency $ 273,766 $ 2,520,901 $ 1,326,847 $ 4,121,514
The accompanying notes are an integral part of these condensed combined pro forma financial statements.
Life On Earth, Inc.
Condensed Combined Pro Forma Statements of Operations
For the nine months ended ended February 28, 2022
(Unaudited)
LFER CareClix Adjustments Ref Combined
Revenues $ — $ 1,907,480 $ 1,907,480
Cost of sales — 505,417 505,417
Gross profit — 1,402,063 — 1,402,063
Total operating expenses 1,916,718 1,751,038 (640,980 ) a/d 3,026,776
Loss from operations (1,916,718 ) (348,975 ) 640,980 (1,624,713 )
Other income and (expenses) 62,665 (820 ) 61,845
Loss from continuing operations (1,854,053 ) (349,795 ) 640,980 (1,562,868 )
Loss on discontinued operations (971,091 ) (971,091 )
Loss on sale of subsidiary (1,135,279 ) (1,135,279 )
Gain on disposal of subsidiaries 26,505 26,505
Net loss $ (3,933,918 ) $ (349,795 ) $ 640,980 $ (3,642,733 )
The accompanying notes are an integral part of these condensed combined pro forma financial statements.
Notes to the Condensed Combined Pro Forma Financial Statements
a -To write off goodwill balance at 5/31/21 and Note Payable not acquired from CareClix
b -To record the acquisition of CareClix subsidiaries.
c -To eliminate Investment in CareClix
d -Amortize intangible assets acquired from CareClix over 60 months
($3,477,849 / 60 mos = $57,964 per m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Discontinued Operations</t>
        </is>
      </c>
      <c r="B1" s="2" t="inlineStr">
        <is>
          <t>9 Months Ended</t>
        </is>
      </c>
    </row>
    <row r="2">
      <c r="B2" s="2" t="inlineStr">
        <is>
          <t>Feb. 28, 2022</t>
        </is>
      </c>
    </row>
    <row r="3">
      <c r="A3" s="3" t="inlineStr">
        <is>
          <t>Discontinued Operations and Disposal Groups [Abstract]</t>
        </is>
      </c>
    </row>
    <row r="4">
      <c r="A4" s="4" t="inlineStr">
        <is>
          <t>Note 6 – Discontinued Operations</t>
        </is>
      </c>
      <c r="B4" s="4" t="inlineStr">
        <is>
          <t>Note 6 – Discontinued
Operations SmartAxiom On March 8, 2022, the Company executed
a Stock Purchase and Mutual Release Agreement (the “Agreement”) under which the Company divested its ownership of the
former subsidiary SmartAxiom, Inc. (“SA”), effective December 31, 2021. The decision was made due to certain critical
factors including, but not limited to, 1) the focus of the Company exclusively on the medical technology industry, 2) the slow
progress of performance from SA in comparison to the results already underway with the CareClix acquisition, and 3) redeployment
of resources to the growth potential of the CareClix group of companies. Under the Agreement, the Company agreed to transfer all
ownership in SA to Amit Biyani in exchange for Mr. Biyani’s agreement to return for cancellation: (ii) 7,794,695 shares of
common stock; and (ii) 128,822 shares of Series D Preferred Stock. In addition, SA and Mr. Biyani agreed to arrange for the return
and cancellation of the remaining outstanding 64,942 shares of Series D Preferred Stock currently held by other former shareholders
of SA. In connection with the Agreement,
SA issued to the Company an 8% $250,000 $6,250,000 The following table summarizes the disposition of the SA
subsidiary:
Net assets sold $ 1,669,584
Sales Price $ 534,305
Loss from sale of Subsidiary $ 1,135,279 During the three months ended February 28,
2022, the Company’s Board of Directors resolved to dispose of its subsidiaries Victoria’s Kitchen and The Chill Group. The following table summarizes the disposition of these subsidiaries:
Total Victoria's Kitchen The Chill Group
Net assets disposed $ 261,110 $ 155,505 $ 105,605
Net liabilities disposed $ (287,615 ) $ (151,117 ) $ (136,498 )
Gain on disposal of subsidiaries $ (26,505 ) $ 4,388 $ (30,8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NOTES PAYABLE – RELATED PARTY PAYABLES</t>
        </is>
      </c>
      <c r="B1" s="2" t="inlineStr">
        <is>
          <t>9 Months Ended</t>
        </is>
      </c>
    </row>
    <row r="2">
      <c r="B2" s="2" t="inlineStr">
        <is>
          <t>Feb. 28, 2022</t>
        </is>
      </c>
    </row>
    <row r="3">
      <c r="A3" s="3" t="inlineStr">
        <is>
          <t>Note 7 Notes Payable Related Party Payables</t>
        </is>
      </c>
    </row>
    <row r="4">
      <c r="A4" s="4" t="inlineStr">
        <is>
          <t>Note 7 – NOTES PAYABLE – RELATED PARTY PAYABLES</t>
        </is>
      </c>
      <c r="B4" s="4" t="inlineStr">
        <is>
          <t>Note 7 – NOTES PAYABLE – RELATED PARTY PAYABLES The following table summarizes the Company’s
Notes Payable – Related Parties as of February 28, 2022: Notes Payable-Related Party
Issue Date Maturity Date Interest Rate Original Amount Accumulated Payments as of February 28, 2022 Accumulated Accrued interest on Note Conversion into Common &amp; Preferred C shares Unamortized Deferred Financing Costs as of February 28, 2022 Balance February 28, 2022
1/23/2019 3/1/2020 20 % $ 10,000 $ — $ 5,419 $ (15,419 ) $ —
1/28/2020 1/28/2021 20 % $ 8,200 $ — $ 2,781 $ (10,981 ) $ —
2/20/2020 2/19/2021 5 % $ 45,169 $ 16,300 $ 3,729 $ 32,599
6/15/2021 6/29/2021 8 % $ 60,976 $ — $ 3,448 $ 64,424
10/6/2021 10/6/2022 10 % $ 10,000 $ — $ 3971 $ 10,262 $ 135
10/6/2021 10/6/2022 10 % $ 7,500 $ — $ 298 $ 10,262 $ (2,464 )
11/10/2021 11/10/2022 10 % $ 10,000 $ — $ 301 $ 4,958 $ 5,343
Various Various 6 % $ 92,600 $ — $ 846 $ — $ 93,446
$ 9,020 $ 25,482 $ 193,483 The following table summarizes the Company’s
Notes Payable – Related Parties as of May 31, 2021:
Issue Date Maturity Date Interest Rate Original Amount Accumulated Payments as of May 31, 2021 Accumulated Accrued interest on Note Conversion into Common &amp; Preferred C shares Unamortized Deferred Financing Costs as of May 31, 2021 Balance May 31, 2021
1/23/2019 3/1/2020 20 % $ 10,000 $ — $ 4,707 $ — $ — $ 14,707
1/28/2020 1/28/2021 20 % $ 8,200 $ — $ 2,197 $ — $ — $ 10,397
2/20/2020 2/19/2021 5 % $ 45,169 $ 14,300 $ 2,518 $ — $ — $ 33,387
$ — $ 58,491 On January 23, 2019, ESD issued a demand note
in the amount of $10,000 to a related party. The note is unsecured, bears interest at an annual rate of 20% and had an original
maturity date of March 1, 2019. On March 12, 2019, the obligations due under the terms of the note were assigned to the Company.
The maturity date on the note has been extended to March 1, 2020. During the three and nine months ended February 28, 2022, the
Company recorded interest expense of $208 and $712, respectively, and during the three and nine months ended February 28, 2021,
the Company recorded interest expense of $500 and $1,004, respectively. On October 8, 2021, the Note holder converted the full
balance of the Note of $15,419, including accrued interest of $5,419, into 77,100 shares of the Company’s common stock at
$0.10 per share, and 7,710 of the Company’s Preferred C shares. The Note has been considered paid in full by the conversions. On January 28, 2020, the Company issued a demand
note in the amount of $8,200 to a related party. The note is unsecured, bears interest at an annual rate of 20% and has maturity
date of January 28, 2021. During the three and nine months ended February 28, 2022 the Company recorded interest expense of $171
and $584, respectively, and, during the three and nine months ended February 28, 2021 the Company recorded interest expense of
$409 and $821, respectively. On October 8, 2021, the Note holder converted the full balance of the Note of $10,981, including accrued
interest of $2,781, into 54,910 shares of the Company’s common stock at $0.10 per share, and 5,498 of the Company’s
Preferred C shares. The Note has been considered paid in full by the conversions. Prior to ESD’s bankruptcy declaration,
ESD became indebted to certain creditors in the total amount of $45,169 which indebtedness was personally guaranteed by Fernando
Leonzo, the Company’s Chairman. The debt was not protected under the ESD bankruptcy. On February 20, 2020, the Company and
Fernando Leonzo entered into an agreement under which Fernando Leonzo would discharge the indebtedness personally and directly
and the Company would pay Fernando Leonzo, $3,000 per month beginning on February 21, 2020, until such time that the indebtedness
is fully discharged. Interest will accrue at an annual rate of 5% on any monthly payments not made by the 21 st On June 15, 2021, the Company issued Mahmood
Kahn, the Company’s CEO, a note in the amount of $121,976. The note bears interest at 8% per annum and a Maturity date of
June 29, 2021. Also on June 15, 2021, the note holder converted $61,000 of the note into 61,000 Shares of Series C Preferred to
the Holder at $1.00 per Series C Preferred Share, which upon said issuance reduced the Principal Amount of the note $60,976. During
the three and nine months ended February 28, 2022, the Company recorded interest expense of $1,203 and $3,448, respectively. On
February 28, 2022, accrued interest on the note amounted to $3,448. On October 6, 2021, the Company issued a demand
note in the amount of $10,000 to Mahmood Kahn, the Company’s CEO. The note is unsecured, bears interest at an annual rate
of 10% and has maturity date of October 6, 2022. As consideration for the Note, the Company issued 200,000 of the Company’s
common stock at $0.821. As a result of this transaction, Company recorded $16,420 as a capitalized deferred financing cost and
during the three and nine months ended February 28, 2022, the Company recorded amortization expense of $4,105 and $6,158, respectively.
During the three and nine months ended February 28, 2022, the Company recorded interest expense of $247 and $397, respectively.
On February 28, 2022, accrued interest on the note amounted to $397. On October 6, 2021, the Company issued a demand
note in the amount of $7,500 to John Romagosa, the Company’s President. The note is unsecured, bears interest at an annual
rate of 10% and has maturity date of October 6, 2022. As consideration for the Note, the Company issued 200,000 of the Company’s
common stock at $0.821. As a result of this transaction, Company recorded $16,420 as a capitalized deferred financing cost and
during the three and nine months ended February 28, 2022, the Company recorded amortization expense of $4,105 and $6,158, respectively.
During the three and nine months ended February 28, 2022, the Company recorded interest expense of $185 and $298, respectively.
On February 28, 2022, accrued interest on the note amounted to $298. On November 10, 2021, the Company issued a
demand note in the amount of $10,000 to Mahmood Kahn, the Company’s CEO. The note is unsecured, bears interest at an annual
rate of 10% and has maturity date of November, 2022. As consideration for the Note, the Company issued 100,000 of the Company’s
common stock at $0.07. As a result of this transaction, Company recorded $7,000 as a capitalized deferred financing cost and during
the three and nine months ended February 28, 2022, the Company recorded amortization expense of $1,750 and $2,042, respectively.
During the three and nine months ended February 28, 2022, the Company recorded interest expense of $247 and $301, respectively.
On February 28, 2022, accrued interest on the note amounted to $301. During the three months ended February 28,
2022, the Company issued demand notes aggregating to a total amount of $92,600 to CareClix, Inc., a newly acquired subsidiary.
The notes are unsecured, bears interest at an annual rate of 6% and each matures a year from the issue date. During the three and
nine months ended February 28, 2022, the Company recorded interest expense of $846, respectively. On February 28, 2022, accrued
interest on the notes amounted to $8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NOTES PAYABLE</t>
        </is>
      </c>
      <c r="B1" s="2" t="inlineStr">
        <is>
          <t>9 Months Ended</t>
        </is>
      </c>
    </row>
    <row r="2">
      <c r="B2" s="2" t="inlineStr">
        <is>
          <t>Feb. 28, 2022</t>
        </is>
      </c>
    </row>
    <row r="3">
      <c r="A3" s="3" t="inlineStr">
        <is>
          <t>Debt Disclosure [Abstract]</t>
        </is>
      </c>
    </row>
    <row r="4">
      <c r="A4" s="4" t="inlineStr">
        <is>
          <t>Note 8 – NOTES PAYABLE</t>
        </is>
      </c>
      <c r="B4" s="4" t="inlineStr">
        <is>
          <t xml:space="preserve">Note 8 – NOTES PAYABLE On September 15, 2020, the Company issued a
Note in the principal amount of $30,000 6% $444 1,346 2,1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CONVERTIBLE NOTES PAYABLE</t>
        </is>
      </c>
      <c r="B1" s="2" t="inlineStr">
        <is>
          <t>9 Months Ended</t>
        </is>
      </c>
    </row>
    <row r="2">
      <c r="B2" s="2" t="inlineStr">
        <is>
          <t>Feb. 28, 2022</t>
        </is>
      </c>
    </row>
    <row r="3">
      <c r="A3" s="3" t="inlineStr">
        <is>
          <t>Note 9 Convertible Notes Payable</t>
        </is>
      </c>
    </row>
    <row r="4">
      <c r="A4" s="4" t="inlineStr">
        <is>
          <t>Note 9 – CONVERTIBLE NOTES PAYABLE</t>
        </is>
      </c>
      <c r="B4" s="4" t="inlineStr">
        <is>
          <t xml:space="preserve">Note 9 – CONVERTIBLE NOTES PAYABLE The following table summarizes the Company’s
convertible notes payable as of February 28, 2022 and May 31, 2021:
February 28, 2022 May 31, 2021
Unamortized deferred finance costs and original issue discount Principal Net Unamortized deferred finance costs and original issue discount Principal Net
2017 NPA Notes — — — — 737,500 737,500
The 2nd Note Offering — 27,002 27,002 — 280,000 280,000
2022 Note Issuances 10,262 65,000 54,738 — — —
2021 Note Issuances — 77,000 77,000 29,633 77,000 47,367
2020 Note Issuances — 155,331 155,331 — 385,500 385,500
2019 Note Issuances — 351,348 351,348 — 482,597 482,597
$ 10,262 $ 675,681 $ 665,419 $ 29,633 $ 1,962,597 $ 1,932,964 If all convertible notes are converted into
common stock, approximately a total of 4,800,000 common shares would b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2 – LINES OF CREDIT</t>
        </is>
      </c>
      <c r="B1" s="2" t="inlineStr">
        <is>
          <t>9 Months Ended</t>
        </is>
      </c>
    </row>
    <row r="2">
      <c r="B2" s="2" t="inlineStr">
        <is>
          <t>Feb. 28, 2022</t>
        </is>
      </c>
    </row>
    <row r="3">
      <c r="A3" s="3" t="inlineStr">
        <is>
          <t>Note 12 Lines Of Credit</t>
        </is>
      </c>
    </row>
    <row r="4">
      <c r="A4" s="4" t="inlineStr">
        <is>
          <t>Note 12 – LINES OF CREDIT</t>
        </is>
      </c>
      <c r="B4" s="4" t="inlineStr">
        <is>
          <t>Note 12 – LINES OF CREDIT In April 2017, the Company entered a credit
line with a small business lender that allows the Company to borrow up to $35,000 6% $6,6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3 – CAPITAL STOCK</t>
        </is>
      </c>
      <c r="B1" s="2" t="inlineStr">
        <is>
          <t>9 Months Ended</t>
        </is>
      </c>
    </row>
    <row r="2">
      <c r="B2" s="2" t="inlineStr">
        <is>
          <t>Feb. 28, 2022</t>
        </is>
      </c>
    </row>
    <row r="3">
      <c r="A3" s="3" t="inlineStr">
        <is>
          <t>Equity [Abstract]</t>
        </is>
      </c>
    </row>
    <row r="4">
      <c r="A4" s="4" t="inlineStr">
        <is>
          <t>Note 13 – CAPITAL STOCK</t>
        </is>
      </c>
      <c r="B4" s="4" t="inlineStr">
        <is>
          <t xml:space="preserve">Note 13 – CAPITAL STOCK As of February 28, 2022, the authorized common
stock of the Company was 200,000,000 $0.001 10,000,000 0.001 Common Stock At February 28, 2022 there were 71,822,753 Shares of common stock issued for services The Company issues shares of common stock in
exchange for financing and services provided by select individuals and or vendors. During the nine months ended February 28, 2022,
and 2021 the Company issued 2,581,592 and 0 shares, respectively. The shares were issued at prices ranging from $0.07 to $0.156
per share. Also, on February 4, 2022, the Company issued
shares of common stock and Series C preferred shares to members of the Board of Directors at par value in exchange for services
provided. The following table summarizes the shares issued to the members of the Board of Directors. The difference between the
fair value of the shares acquired and the acquisition price has been recognized as officers’ compensation in the statement
of operations for the nine months ended February 28, 2022
Number of Shares Acquired Acquisition Price Compensation
Common Stock Series C Preferred Common Stock Consideration Shares Common Stock Series C Preferred Common Stock Consideration Shares Common Stock Series C Preferred Common Stock Consideration Shares Total
Robert Gunther 2,678,672 327,393 654,786 $ 2,678 $ 327 $ — $ 204,115 $ 327,066 $ 50,549 $ 581,731
Juan Carlos Romagossa 2,815,279 344,090 688,180 $ 2,815 $ 344 $ — $ 214,525 $ 343,746 $ 53,127 $ 611,398
Fernando Leonzo 3,019,602 369,062 738,124 $ 3,020 $ 369 $ — $ 230,093 $ 368,693 $ 56,983 $ 655,769
Mahmood Kahn 3,989,624 487,621 975,242 $ 3,990 $ 486 $ — $ 304,009 $ 487,135 $ 75,289 $ 866,433
12,503,177 1,528,166 3,056,332 $ 12,503 $ 1,526 $ — $ 952,742 $ 1,526,640 $ 235,949 $ 2,715,331 Preferred Stock On February 28, 2022, the following shares of preferred
stock were outstanding: Series A Preferred Stock
Holder
Shares Outstanding
Fernando Oswaldo Leonzo 600,000
Robert Gunther 300,000
John Romagosa 200,000
Mahmood Kahn 100,000
Charles Scott 2,500,000
Total 3,700,000 The Series A Preferred Shares do not have a
liquidation preferences or a preferred dividend, but have 50-1 preferred voting rights. Series B Preferred Stock
Holder Number of Shares
J.Craig Holding Corp. 50,000
Massoud Toghraie 25,000
John Romagosa 25,000
Total 100,000 The Series B Preferred Shares have no voting
rights, are convertible at the election of the holder into common shares on the basis of a 25% premium to the 20 day VWAP price and
have an annual cash dividend of 10 percent, payable quarterly Series C Preferred Stock
Preferred C Shares - Outstanding as of February
Holder Number of Shares
Dr. Anshu Sharma, M.D. 150,000
Mahmood Kahn 111,000
W.S. Gamble 20,000
Quick Capital LLC 100,000
Juan R Romagosa 30,500
Axon Capital Management, Inc. 28,000
Odyssey Capital 66,333
Robert Ley 9,612
Jesus Rodriguez 9,142
John Carlos Romagosa 13,201
Masoud Taghraie 65,625
Shircoo 481,796
Robert Gunther 327,393
Mahmood Kahn 487,621
John Carlos Romagosa 344,090
Fernando Leonzo 369,062
Total 2,613,375
The Company has designated 3,000,000 shares
of Series C Preferred Stock, par value $0.001 per share. The Series C Preferred Stock does not have liquidation preferences. has
no voting rights except on conversion, and carries a preferred annual cash dividend of 10% payable quarterly. The Series C Preferred
Stock are convertible at the election of the holder into common shares on the basis of a 25% premium to the 10 day VWAP price with
a $0.10 floor. Series D Preferred Stock The Company has designated 210,000
shares of Series D Preferred Stock, par value $0.001 per share. As of February 28, 2022, 16,236 shares of Series D Preferred Stock
were issued and outstanding due to the disposition of the SA subsidiary. The Series D Preferred Stock does
not have liquidation preferences. The Series D Preferred Stock has no voting rights except to the extent that they hold Common
Stock Shares from conversion, in which case each Common Stock share will be equal to one vote. Each share of the Series D preferred
stock converts into 10 shares of the Company’s common stock. The Series D Preferred Stock pays no dividend. Series E Preferred Stock The Company has designated 2,100,000 shares
as Series E Preferred Stock to be issued at the final closing of the CareClix Group acquisition. The Series E Preferred Shares
have no voting rights, preferred dividend or liquidation preference but convert automatically into common stock at a 1 for 100
basis on the increase in authorized common stock in an amount sufficient to permit that conversion. Warrants outstanding
February, 28 2022 May 31, 2021
Weighted Weighted
Average Average
Warrants Exercise price Warrants Exercise price
Exercisable – June 1, --- $ --- 349,000 $ 4.25
Exercised — — — —
Expired $ --- — —
Outstanding - - 349,000 $ 4.25
Exercisable – at end of period - 349,000 $ 4.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COMMITMENTS AND CONTINGENCIES</t>
        </is>
      </c>
      <c r="B1" s="2" t="inlineStr">
        <is>
          <t>9 Months Ended</t>
        </is>
      </c>
    </row>
    <row r="2">
      <c r="B2" s="2" t="inlineStr">
        <is>
          <t>Feb. 28, 2022</t>
        </is>
      </c>
    </row>
    <row r="3">
      <c r="A3" s="3" t="inlineStr">
        <is>
          <t>Commitments and Contingencies Disclosure [Abstract]</t>
        </is>
      </c>
    </row>
    <row r="4">
      <c r="A4" s="4" t="inlineStr">
        <is>
          <t>Note 14 - COMMITMENTS AND CONTINGENCIES</t>
        </is>
      </c>
      <c r="B4" s="4" t="inlineStr">
        <is>
          <t xml:space="preserve"> Note 14 - COMMITMENTS AND CONTINGENCIES On October 21, 2021, a judgment
was entered against the Company and in favor of a former employee. Under the terms of the judgment, the Company is required to
(i) pay the former employee a total of $60,000 issue the former employee 500,000 shares of the Company’s
common stock at $0.10 per share $8,923 On March
16, 2021, we received a complaint filed by Anshu Sharma and Aditya Sharma against the Company and the Company's officers/directors
in the County of Hennepin, Minnesota (District Court; Fourth Judicial District) in connection with our agreement regarding an investment
by the Plaintiffs in our Preferred C Shares. On March 29, 2021, we filed “Defendant’s Joint Motion to Dismiss”
to dismiss the complaint. The Company believes that there is no merit to the complaint, and it intends to vigorously defend
this matter. On February 22, 2022 the Court dismissed the ca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INCOME TAXES</t>
        </is>
      </c>
      <c r="B1" s="2" t="inlineStr">
        <is>
          <t>9 Months Ended</t>
        </is>
      </c>
    </row>
    <row r="2">
      <c r="B2" s="2" t="inlineStr">
        <is>
          <t>Feb. 28, 2022</t>
        </is>
      </c>
    </row>
    <row r="3">
      <c r="A3" s="3" t="inlineStr">
        <is>
          <t>Income Tax Disclosure [Abstract]</t>
        </is>
      </c>
    </row>
    <row r="4">
      <c r="A4" s="4" t="inlineStr">
        <is>
          <t>Note 15 - INCOME TAXES</t>
        </is>
      </c>
      <c r="B4" s="4" t="inlineStr">
        <is>
          <t xml:space="preserve"> Note 15 - INCOME TAXES The deferred tax attributes consist of the
following:
February 28, 2022 May 31, 2021
Net operating loss carryforward $ 5,805,000 $ 4,743,000
Stock based compensation 1,392,000 1,327,000
Valuation allowance (7,197,000 ) (6,070,000 )
Deferred tax asset, net $ — $ — During the nine months ended February 28, 2022,
the valuation allowance increased by approximately $ 1,127,000 The deferred tax asset differs from the amount
computed by applying the statutory federal and state income tax rates to the loss before income taxes. The sources and tax effects
of the differences are as follows:
Effective Income Tax Rate Reconciliation
February 28, 2022 May 31, 2021
Federal Rate 21 % 21 %
State Rate 6 % 6 %
Valuation Allowance (27 )% (27 )%
Effective income tax rate 0 % 0 % As of February 28, 2022, the Company has net
operating loss carryforwards of approximately $ 20,600,000 The Company currently has no federal or state
tax examinations in progress, nor has it had any federal or state examinations since its inception. All of the Company’s
tax years are subject to federal and state tax examin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 USD ($)</t>
        </is>
      </c>
      <c r="B1" s="2" t="inlineStr">
        <is>
          <t>Feb. 28, 2022</t>
        </is>
      </c>
      <c r="C1" s="2" t="inlineStr">
        <is>
          <t>May 31, 2021</t>
        </is>
      </c>
    </row>
    <row r="2">
      <c r="A2" s="3" t="inlineStr">
        <is>
          <t>Current Assets</t>
        </is>
      </c>
    </row>
    <row r="3">
      <c r="A3" s="4" t="inlineStr">
        <is>
          <t>Cash and cash equivalents</t>
        </is>
      </c>
      <c r="B3" s="6" t="n">
        <v>17877</v>
      </c>
      <c r="C3" s="6" t="n">
        <v>0</v>
      </c>
    </row>
    <row r="4">
      <c r="A4" s="4" t="inlineStr">
        <is>
          <t>Other current receivable</t>
        </is>
      </c>
      <c r="B4" s="5" t="n">
        <v>3389</v>
      </c>
      <c r="C4" s="5" t="n">
        <v>70000</v>
      </c>
    </row>
    <row r="5">
      <c r="A5" s="4" t="inlineStr">
        <is>
          <t>Current assets of discontinued operations</t>
        </is>
      </c>
      <c r="B5" s="4" t="inlineStr">
        <is>
          <t xml:space="preserve"> </t>
        </is>
      </c>
      <c r="C5" s="5" t="n">
        <v>43656</v>
      </c>
    </row>
    <row r="6">
      <c r="A6" s="4" t="inlineStr">
        <is>
          <t>Total current assets</t>
        </is>
      </c>
      <c r="B6" s="5" t="n">
        <v>21266</v>
      </c>
      <c r="C6" s="5" t="n">
        <v>113656</v>
      </c>
    </row>
    <row r="7">
      <c r="A7" s="3" t="inlineStr">
        <is>
          <t>Other Assets</t>
        </is>
      </c>
    </row>
    <row r="8">
      <c r="A8" s="4" t="inlineStr">
        <is>
          <t>Investment in CareClix</t>
        </is>
      </c>
      <c r="B8" s="5" t="n">
        <v>2500</v>
      </c>
    </row>
    <row r="9">
      <c r="A9" s="4" t="inlineStr">
        <is>
          <t>Note receivable</t>
        </is>
      </c>
      <c r="B9" s="5" t="n">
        <v>250000</v>
      </c>
    </row>
    <row r="10">
      <c r="A10" s="4" t="inlineStr">
        <is>
          <t>Other assets of discontinued operations</t>
        </is>
      </c>
      <c r="B10" s="4" t="inlineStr">
        <is>
          <t xml:space="preserve"> </t>
        </is>
      </c>
      <c r="C10" s="5" t="n">
        <v>5105687</v>
      </c>
    </row>
    <row r="11">
      <c r="A11" s="4" t="inlineStr">
        <is>
          <t>Total Assets</t>
        </is>
      </c>
      <c r="B11" s="5" t="n">
        <v>273766</v>
      </c>
      <c r="C11" s="5" t="n">
        <v>5219343</v>
      </c>
    </row>
    <row r="12">
      <c r="A12" s="3" t="inlineStr">
        <is>
          <t>Current Liabilities</t>
        </is>
      </c>
    </row>
    <row r="13">
      <c r="A13" s="4" t="inlineStr">
        <is>
          <t>Accounts payable and accrued expenses</t>
        </is>
      </c>
      <c r="B13" s="5" t="n">
        <v>603020</v>
      </c>
      <c r="C13" s="5" t="n">
        <v>2043793</v>
      </c>
    </row>
    <row r="14">
      <c r="A14" s="4" t="inlineStr">
        <is>
          <t>Accrued dividends payable on preferred shares</t>
        </is>
      </c>
      <c r="B14" s="5" t="n">
        <v>92500</v>
      </c>
      <c r="C14" s="5" t="n">
        <v>9750</v>
      </c>
    </row>
    <row r="15">
      <c r="A15" s="4" t="inlineStr">
        <is>
          <t>Accrued interest of related party debt</t>
        </is>
      </c>
      <c r="B15" s="5" t="n">
        <v>9020</v>
      </c>
      <c r="C15" s="5" t="n">
        <v>9422</v>
      </c>
    </row>
    <row r="16">
      <c r="A16" s="4" t="inlineStr">
        <is>
          <t>Accrued contingent liability for the purchase cost of the SA acquisition</t>
        </is>
      </c>
      <c r="B16" s="4" t="inlineStr">
        <is>
          <t xml:space="preserve"> </t>
        </is>
      </c>
      <c r="C16" s="5" t="n">
        <v>5044127</v>
      </c>
    </row>
    <row r="17">
      <c r="A17" s="4" t="inlineStr">
        <is>
          <t>Contingent liability</t>
        </is>
      </c>
      <c r="B17" s="4" t="inlineStr">
        <is>
          <t xml:space="preserve"> </t>
        </is>
      </c>
      <c r="C17" s="5" t="n">
        <v>415227</v>
      </c>
    </row>
    <row r="18">
      <c r="A18" s="4" t="inlineStr">
        <is>
          <t>Derivative liability</t>
        </is>
      </c>
      <c r="B18" s="4" t="inlineStr">
        <is>
          <t xml:space="preserve"> </t>
        </is>
      </c>
      <c r="C18" s="5" t="n">
        <v>110588</v>
      </c>
    </row>
    <row r="19">
      <c r="A19" s="4" t="inlineStr">
        <is>
          <t>Notes payable - related party,  net of unamortized deferred financing costs of $25,482 and $0 as of February 28, 2022 and May 31, 2021, respectively</t>
        </is>
      </c>
      <c r="B19" s="5" t="n">
        <v>184463</v>
      </c>
      <c r="C19" s="5" t="n">
        <v>49069</v>
      </c>
    </row>
    <row r="20">
      <c r="A20" s="4" t="inlineStr">
        <is>
          <t>Notes payable</t>
        </is>
      </c>
      <c r="B20" s="5" t="n">
        <v>30000</v>
      </c>
      <c r="C20" s="5" t="n">
        <v>30000</v>
      </c>
    </row>
    <row r="21">
      <c r="A21" s="4" t="inlineStr">
        <is>
          <t>Convertible notes payable, net of unamortized deferred financing costs of $10,262 and $29,633 as of February 28, 2022 and May 31, 2021, respectively</t>
        </is>
      </c>
      <c r="B21" s="5" t="n">
        <v>665418</v>
      </c>
      <c r="C21" s="5" t="n">
        <v>1932964</v>
      </c>
    </row>
    <row r="22">
      <c r="A22" s="4" t="inlineStr">
        <is>
          <t>Lines of credit</t>
        </is>
      </c>
      <c r="B22" s="5" t="n">
        <v>6602</v>
      </c>
      <c r="C22" s="5" t="n">
        <v>15334</v>
      </c>
    </row>
    <row r="23">
      <c r="A23" s="4" t="inlineStr">
        <is>
          <t>Current liabilities of discontinued operations</t>
        </is>
      </c>
      <c r="B23" s="4" t="inlineStr">
        <is>
          <t xml:space="preserve"> </t>
        </is>
      </c>
      <c r="C23" s="5" t="n">
        <v>220860</v>
      </c>
    </row>
    <row r="24">
      <c r="A24" s="4" t="inlineStr">
        <is>
          <t xml:space="preserve">  Total current liabilities</t>
        </is>
      </c>
      <c r="B24" s="5" t="n">
        <v>1591023</v>
      </c>
      <c r="C24" s="5" t="n">
        <v>9881134</v>
      </c>
    </row>
    <row r="25">
      <c r="A25" s="4" t="inlineStr">
        <is>
          <t>Total Liabilities</t>
        </is>
      </c>
      <c r="B25" s="5" t="n">
        <v>1591023</v>
      </c>
      <c r="C25" s="5" t="n">
        <v>9881134</v>
      </c>
    </row>
    <row r="26">
      <c r="A26" s="3" t="inlineStr">
        <is>
          <t>Stockholders' Deficiency</t>
        </is>
      </c>
    </row>
    <row r="27">
      <c r="A27" s="4" t="inlineStr">
        <is>
          <t>Common stock, $0.001 par value; 200,000,000 shares authorized, 71,822,753 and 29,548,676 shares issued and outstanding as of February 28, 2022 and May 31, 2021, respectively</t>
        </is>
      </c>
      <c r="B27" s="5" t="n">
        <v>71823</v>
      </c>
      <c r="C27" s="5" t="n">
        <v>29549</v>
      </c>
    </row>
    <row r="28">
      <c r="A28" s="4" t="inlineStr">
        <is>
          <t>Additional paid-in capital</t>
        </is>
      </c>
      <c r="B28" s="5" t="n">
        <v>21173764</v>
      </c>
      <c r="C28" s="5" t="n">
        <v>13942216</v>
      </c>
    </row>
    <row r="29">
      <c r="A29" s="4" t="inlineStr">
        <is>
          <t>Accumulated deficit</t>
        </is>
      </c>
      <c r="B29" s="5" t="n">
        <v>-22569274</v>
      </c>
      <c r="C29" s="5" t="n">
        <v>-18635356</v>
      </c>
    </row>
    <row r="30">
      <c r="A30" s="4" t="inlineStr">
        <is>
          <t>Total Stockholders' Deficiency</t>
        </is>
      </c>
      <c r="B30" s="5" t="n">
        <v>-1317257</v>
      </c>
      <c r="C30" s="5" t="n">
        <v>-4661791</v>
      </c>
    </row>
    <row r="31">
      <c r="A31" s="4" t="inlineStr">
        <is>
          <t>Total Liabilities and Stockholders' Deficiency</t>
        </is>
      </c>
      <c r="B31" s="5" t="n">
        <v>273766</v>
      </c>
      <c r="C31" s="5" t="n">
        <v>5219343</v>
      </c>
    </row>
    <row r="32">
      <c r="A32" s="4" t="inlineStr">
        <is>
          <t>Series A Preferred Stock [Member]</t>
        </is>
      </c>
    </row>
    <row r="33">
      <c r="A33" s="3" t="inlineStr">
        <is>
          <t>Stockholders' Deficiency</t>
        </is>
      </c>
    </row>
    <row r="34">
      <c r="A34" s="4" t="inlineStr">
        <is>
          <t>Preferred stock, $0.001 par value; 10,000,000 shares authorized,</t>
        </is>
      </c>
      <c r="B34" s="5" t="n">
        <v>3700</v>
      </c>
      <c r="C34" s="5" t="n">
        <v>1200</v>
      </c>
    </row>
    <row r="35">
      <c r="A35" s="4" t="inlineStr">
        <is>
          <t>Series B Preferred Stock [Member]</t>
        </is>
      </c>
    </row>
    <row r="36">
      <c r="A36" s="3" t="inlineStr">
        <is>
          <t>Stockholders' Deficiency</t>
        </is>
      </c>
    </row>
    <row r="37">
      <c r="A37" s="4" t="inlineStr">
        <is>
          <t>Preferred stock, $0.001 par value; 10,000,000 shares authorized,</t>
        </is>
      </c>
      <c r="B37" s="5" t="n">
        <v>100</v>
      </c>
      <c r="C37" s="5" t="n">
        <v>100</v>
      </c>
    </row>
    <row r="38">
      <c r="A38" s="4" t="inlineStr">
        <is>
          <t>Series C Preferred Stock [Member]</t>
        </is>
      </c>
    </row>
    <row r="39">
      <c r="A39" s="3" t="inlineStr">
        <is>
          <t>Stockholders' Deficiency</t>
        </is>
      </c>
    </row>
    <row r="40">
      <c r="A40" s="4" t="inlineStr">
        <is>
          <t>Preferred stock, $0.001 par value; 10,000,000 shares authorized,</t>
        </is>
      </c>
      <c r="B40" s="5" t="n">
        <v>2614</v>
      </c>
      <c r="C40" s="5" t="n">
        <v>290</v>
      </c>
    </row>
    <row r="41">
      <c r="A41" s="4" t="inlineStr">
        <is>
          <t>Series D Preferred Stock [Member]</t>
        </is>
      </c>
    </row>
    <row r="42">
      <c r="A42" s="3" t="inlineStr">
        <is>
          <t>Stockholders' Deficiency</t>
        </is>
      </c>
    </row>
    <row r="43">
      <c r="A43" s="4" t="inlineStr">
        <is>
          <t>Preferred stock, $0.001 par value; 10,000,000 shares authorized,</t>
        </is>
      </c>
      <c r="B43" s="6" t="n">
        <v>16</v>
      </c>
      <c r="C43" s="6" t="n">
        <v>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 SUBSEQUENT EVENTS</t>
        </is>
      </c>
      <c r="B1" s="2" t="inlineStr">
        <is>
          <t>9 Months Ended</t>
        </is>
      </c>
    </row>
    <row r="2">
      <c r="B2" s="2" t="inlineStr">
        <is>
          <t>Feb. 28, 2022</t>
        </is>
      </c>
    </row>
    <row r="3">
      <c r="A3" s="3" t="inlineStr">
        <is>
          <t>Subsequent Events [Abstract]</t>
        </is>
      </c>
    </row>
    <row r="4">
      <c r="A4" s="4" t="inlineStr">
        <is>
          <t>Note 16 - - SUBSEQUENT EVENTS</t>
        </is>
      </c>
      <c r="B4" s="4" t="inlineStr">
        <is>
          <t>Note 16 - - SUBSEQUENT EVENTS Effective April 4, 2022, the Company subsidiary,
CareClix, Inc, entered into an SaaS contract with GlobeMed Ltd., the largest third party benefits administrator in the Middle East.
See Form 8-K filed with the SEC on April 1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1. NATURE OF OPERATIONS AND SUMMARY OF SIGNIFICANT ACCOUNTING POLICIES (Policies)</t>
        </is>
      </c>
      <c r="B1" s="2" t="inlineStr">
        <is>
          <t>9 Months Ended</t>
        </is>
      </c>
    </row>
    <row r="2">
      <c r="B2" s="2" t="inlineStr">
        <is>
          <t>Feb. 28, 2022</t>
        </is>
      </c>
    </row>
    <row r="3">
      <c r="A3" s="3" t="inlineStr">
        <is>
          <t>Accounting Policies [Abstract]</t>
        </is>
      </c>
    </row>
    <row r="4">
      <c r="A4" s="4" t="inlineStr">
        <is>
          <t>Nature of Operations and Basis of Presentation</t>
        </is>
      </c>
      <c r="B4" s="4" t="inlineStr">
        <is>
          <t xml:space="preserve">Nature of Operations and Basis of Presentation Life On Earth, Inc. (the “Company”)
is a public holding company formed in Delaware in April 2013, operating through wholly owned
subsidiaries. Until December 31, 2021 as a result of the acquisition of SmartAxiom, Inc. in May 2021, the Company On December 17, 2021, the Company entered into
a Stock Purchase Agreement (“SPA”) with CareClix Holdings, Inc., a Florida corporation (“SOLI”) to acquire
four CareClix subsidiary companies On December 31, 2021, under the terms of a Management Operating Agreement, the Company agreed
to a partial closing of the transaction set forth in the SPA with the final closing to occur on the effectiveness of a registration
statement to be filed by the Company for the shares to be issued as part of the
consideration Under the terms of the SPA, the Company will
acquired 100% ownership of the four subsidiaries of SOLI, which included CareClix, Inc., a Virginia corporation, CareClix Services,
Inc., a Florida corporation, MyCareClix, Inc., a Florida corporation, and CareClix RPM, Inc., a Florida corporation (collectively,
the “CareClix Group”) effective with the final closing. In exchange for ownership of the CareClix Group, the Company
agreed to issue the following securities to the common shareholders of SOLI:
1. 50,000,000 shares of common stock;
2. 2,100,000 shares of a new class of preferred stock to be designated
as Series E Preferred Stock. The shares of Series E Preferred stock to be designated and issued to the shareholders of CareClix
have a convertibility ratio, under the current share structure, of 100 to 1 into shares of common stock with conversion occurring
automatically when the Company’s Articles of Incorporation have been amended to authorize sufficient common shares for the
conversion. The net effect of these two share issuances will be that common shares of SOLI held before the transaction will be
exchanged for common shares of the Company on a 1 for 1 basis.
3. 4,000,000 shares of Series A Preferred Stock, over a period of time,
to Mr. Charles Scott, the Chairman and majority shareholder of SOLI, with 2,500,000 shares issued at the December 31, 2021 partial
closing, 600,000 shares to be issued 45 days after closing, and 900,000 shares to be issued 90 days after closing. The second installment
of Series A shares was to be issued by February 14, 2022 but have not yet been issued and the final installment was due to be issued
by March 31, 2022, but have also not yet been issued at the date of this Report. Shares of our Series A Preferred Stock, which
are not convertible and do not receive dividends, are entitled to cast 50 votes per share on all matters submitted to the vote
or consent of our shareholders. Upon the final closing of the transaction,
the former shareholders of SOLI will hold approximately seventy-five percent of the Company’s issued and outstanding common
equity on a fully diluted basis and will hold more than eighty-five percent of the total shareholder voting power. The final closing of the transaction is subject
to the effectiveness of a registration statement on Form S-4 to be filed by the Company registering the issuance of the shares
of common stock and shares of Series E Preferred Stock to the common shareholders of SOLI. The Company has undertaken to file the
S-4 registration statement, which will be filed as soon as a pending audit of the financial statements of the acquired CareClix
companies by the Company is completed. Pending the final closing, SOLI and the Company
completed the operational changes under the Management Operating Agreement effective December 31, 2021, so that the CareClix Group
and the Company began acting as a unit pending the effective date of the S-4 registration statement and issuance by the Company
of the remainder of the agreed consideration. Under GAAP, the financial results of the CareClix subsidiaries cannot be consolidated
with the Company’s financial results in this Report and will not be consolidated until the final closing but are reported
on a pro forma basis in these Footnotes. See Note 5. On March 8, 2022, the Company executed a Stock
Purchase and Mutual Release Agreement (the “Agreement”) under which the Company divested its ownership of the former
subsidiary SmartAxiom, Inc. (“SA”), effective December 31, 2021. The decision was made due to certain critical factors
including, but not limited to, 1) the Company’s new focus exclusively on the medical technology industry, 2) the slow progress
of performance from SA in comparison to the results already underway with the CareClix acquisition, and 3) redeployment of resources
to the growth potential of the CareClix group of companies. Under the Agreement, the Company agreed to transfer all of its equity
ownership in SA to Amit Biyani in exchange for Mr. Biyani’s agreement to return to the Company for cancellation: (ii) 7,794,695
shares of our common stock; and (ii) 128,822 shares of our Series D Preferred Stock. In addition, SA and Mr. Biyani agreed to arrange
for the return and cancellation of remaining 64,942 shares of Series D Preferred Stock currently held by other former shareholders
of SA. A total of 16,236 Preferred D shares are expected to remain outstanding. By agreement among the parties, the divestiture
of SA was deemed legally effective as of December 31, 2021. The Agreement also contains mutual releases amongst the parties. Effective December 31, 2021, the Company determined
that its subsidiaries Victoria’s Kitchen and The Chill Group both of which had been inactive for some time, should be discontinued,
resulting in a loss for the period ended February 28, 2022. See, Note 6. Discontinued Operations. The accompanying financial statements include
only the financial statements of the Company and have been prepared in conformity with accounting principles generally accepted
in the United States of America (“GAAP”). </t>
        </is>
      </c>
    </row>
    <row r="5">
      <c r="A5" s="4" t="inlineStr">
        <is>
          <t>Revenue Recognition</t>
        </is>
      </c>
      <c r="B5" s="4" t="inlineStr">
        <is>
          <t xml:space="preserve">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services are received by the customer, which is when the customer has title and the significant risks and rewards
of ownership. Therefore, the Company’s contracts have a single performance obligation (shipment of product or delivery of
services). The Company primarily receives fixed consideration for sales of product and services. Shipping and handling amounts
are included in cost of goods sold. Sales tax and other similar taxes are excluded from net sales. Sales are recorded net of provisions
for discounts The amount of revenue recognized represents the amount that will not be subject to a significant future reversal
of revenue.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s of the balance sheets and the reported amounts of revenues and
expenses during the reporting periods. Actual results could differ from those estimates. </t>
        </is>
      </c>
    </row>
    <row r="7">
      <c r="A7" s="4" t="inlineStr">
        <is>
          <t>Reclassifications</t>
        </is>
      </c>
      <c r="B7" s="4" t="inlineStr">
        <is>
          <t xml:space="preserve">Reclassifications Certain reclassifications have been made
in prior year’s financial statements to conform to classifications used in the current year. </t>
        </is>
      </c>
    </row>
    <row r="8">
      <c r="A8" s="4" t="inlineStr">
        <is>
          <t>Net Loss Per Common Share</t>
        </is>
      </c>
      <c r="B8" s="4" t="inlineStr">
        <is>
          <t xml:space="preserve">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dilutive. As of
February 28, 2022, and May 31, 2021, respectively, warrants and convertible notes payable could be converted into approximately 4,804,000 and 3,088,000 shares
of common stock, respectively. </t>
        </is>
      </c>
    </row>
    <row r="9">
      <c r="A9" s="4" t="inlineStr">
        <is>
          <t>Income Taxes</t>
        </is>
      </c>
      <c r="B9" s="4" t="inlineStr">
        <is>
          <t xml:space="preserve">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February 28, 2022, and May 31, 2021, and does
not expect this to change significantly over the next 12 months. </t>
        </is>
      </c>
    </row>
    <row r="10">
      <c r="A10" s="4" t="inlineStr">
        <is>
          <t>Accounting for Equity Awards</t>
        </is>
      </c>
      <c r="B10" s="4" t="inlineStr">
        <is>
          <t xml:space="preserve">Accounting for Equity Awards The cost of services received in exchange for
an award of equity instruments related to employees and non-employees is based on the grant-date unadjusted fair value of the award
and allocated over the requisite service period of the award. </t>
        </is>
      </c>
    </row>
    <row r="11">
      <c r="A11" s="4" t="inlineStr">
        <is>
          <t>Cash and Cash Equivalents</t>
        </is>
      </c>
      <c r="B11" s="4" t="inlineStr">
        <is>
          <t xml:space="preserve">Cash and Cash Equivalents The Company considers only those investments
which are highly liquid, readily convertible to cash, and that mature within three months from date of purchase to be cash equivalents. On February 28, 2022, and May 31, 2021, respectively,
the Company had cash and cash equivalents of $17,877 0 </t>
        </is>
      </c>
    </row>
    <row r="12">
      <c r="A12" s="4" t="inlineStr">
        <is>
          <t>Advertising</t>
        </is>
      </c>
      <c r="B12" s="4" t="inlineStr">
        <is>
          <t xml:space="preserve">Advertising Advertising and promotion costs are expensed
as incurred and amounted to approximately $1,262 895 </t>
        </is>
      </c>
    </row>
    <row r="13">
      <c r="A13" s="4" t="inlineStr">
        <is>
          <t>Business combination</t>
        </is>
      </c>
      <c r="B13" s="4" t="inlineStr">
        <is>
          <t xml:space="preserve">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he Company expects to have an independent
valuation and allocation of the consideration for the CareClix acquisition to be completed on the final closing of the transaction. </t>
        </is>
      </c>
    </row>
    <row r="14">
      <c r="A14" s="4" t="inlineStr">
        <is>
          <t>Deferred Finance Cost</t>
        </is>
      </c>
      <c r="B14" s="4" t="inlineStr">
        <is>
          <t xml:space="preserve">Deferred Finance Cost Deferred financing costs or debt issuance costs
are costs associated with issuing debt, such as various fees and commissions paid to investment banks, law firms, auditors, regulators,
and so on. Since these payments do not generate future benefits, they are treated as a contra debt account. The costs are capitalized,
reflected in the balance sheet as a contra long-term liability, and amortized using the effective interest method or over the finite
life of the underlying debt instrument, if below de minimis. </t>
        </is>
      </c>
    </row>
    <row r="15">
      <c r="A15" s="4" t="inlineStr">
        <is>
          <t>Derivative Liability</t>
        </is>
      </c>
      <c r="B15" s="4" t="inlineStr">
        <is>
          <t xml:space="preserve">Derivative Liability The Company accounts for certain instruments,
which do not have fixed settlement provisions, as derivative instruments in accordance with FASB ASC 815-40, Derivative and Hedging
– Contracts in Entity’s Own Equity. This is due to the conversion features of certain convertible notes payable being
tied to the market value of our common stock. As such, our derivative liabilities are initially measured at fair value on the contract
date and are subsequently re-measured to fair value at each reporting date. Changes in estimated fair value are recorded as non-cash
adjustments within other income (expenses), in the Company’s accompanying Statements of Operations. There were no derivative
liabilities remaining at February 28, 2022. </t>
        </is>
      </c>
    </row>
    <row r="16">
      <c r="A16" s="4" t="inlineStr">
        <is>
          <t>Recent Accounting Pronouncements</t>
        </is>
      </c>
      <c r="B16" s="4" t="inlineStr">
        <is>
          <t xml:space="preserve">Recent Accounting Pronouncements Management does not believe that any recently
issued, or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CareClix Acquisition (Tables)</t>
        </is>
      </c>
      <c r="B1" s="2" t="inlineStr">
        <is>
          <t>9 Months Ended</t>
        </is>
      </c>
    </row>
    <row r="2">
      <c r="B2" s="2" t="inlineStr">
        <is>
          <t>Feb. 28, 2022</t>
        </is>
      </c>
    </row>
    <row r="3">
      <c r="A3" s="3" t="inlineStr">
        <is>
          <t>Business Combination and Asset Acquisition [Abstract]</t>
        </is>
      </c>
    </row>
    <row r="4">
      <c r="A4" s="4" t="inlineStr">
        <is>
          <t>Schedule of Segment Reporting Information, by Segment [Table Text Block]</t>
        </is>
      </c>
      <c r="B4" s="4" t="inlineStr">
        <is>
          <t>LFER CareClix Adjustments Ref Combined
ASSETS
Current Assets
Cash and cash equivalents $ — $ 205,972 $ 205,972
Accounts receivable, net — 295,120 295,120
Prepaid expenses 70,000 73,481 143,481
Due from LFER
Other current receivable
Deposited funds 61,635 61,635
Current assets of discontinued operations 43,656 43,656
Total current assets 113,656 636,208 — 749,864
Other Assets
Fixed assets, net 41,297 41,297
Investment in CareClix
Note receivable
Goodwill 828,216 (828,216 ) a —
Intangible assets
Amortization of intangible assets
Intangible assets, net 798,610 5,553,315 b 6,351,925
Right to use asset 102,000 102,000
Other assets of discontinued operations 5,105,687 5,105,687
Total Assets $ 5,219,343 $ 2,406,331 $ 4,725,099 $ 12,350,773
LIABILITIES AND SHAREHOLDERS' DEFICIENCY
Current Liabilities
Accounts payable and accrued expenses $ 2,043,793 $ 742,260 2,786,053
Accrued dividends payable on preferred shares 9,750 9,750
Accrued interest of related party debt 9,422 9,422
Accrued contingent liability for the purchase cost of the SA acquisition 5,044,127 5,044,127
Contingent liability 415,227 415,227
Derivative liability 110,588 110,588
Deferred revenue — 167,321 167,321
Notes payable - related party, net of unamortized deferred financing costs of $25,482 and $0 as of February 28, 2022 and May 31, 2021, respectively 49,069 49,069
Notes payable 30,000 2,421,303 (2,421,303 ) a 30,000
Convertible notes payable, net of unamortized deferred financing costs of $10,262 and $29,633 as of February 28, 2022 and May 31, 2021, respectively 1,932,964 1,932,964
Lines of credit 15,334 19,849 35,183
Operating lease liability — 102,000 102,000
Current liabilities of discontinued operations 220,860 220,860
Total Liabilities 9,881,134 3,452,733 (2,421,303 ) 10,912,564
Commitments and contingencies
Stockholders' Deficiency
Preferred stock, $0.001 par value; 10,000,000 shares authorized,
Series A Preferred Stock, 5,200,000 shares issued and outstanding as of May 31, 2021 1,200 4,000 b 5,200
Series B Preferred Stock, 100,000 and 100,000 shares issued and outstanding as of February 28, 2022 and May 31, 2021, respectively 100 — 100
Series C Preferred Stock, 290,000 shares issued and outstanding as of May 31, 2021 290 — 290
Series D Preferred Stock, 210,000 shares issued and outstanding as of May 31, 2021 210 — 210
Series E Preferred Stock, 2,100,000 shares issued and outstanding as of May 31, 2021 — — 2,100 b 2,100
Common stock, $0.001 par value; 200,000,000 shares authorized, 79,548,676 shares issued and outstanding as of May 31, 2021 29,549 1 49,999 b 79,549
Additional paid-in capital 13,942,216 1,899,999 5,497,216 b 21,339,431
Accumulated deficit (18,635,356 ) (2,946,402 ) 1,593,087 a (19,988,671 )
Total Stockholders' Deficiency (4,661,791 ) (1,046,402 ) 7,146,402 1,438,209
Total Liabilities and Stockholders' Deficiency $ 5,219,343 $ 2,406,331 $ 4,725,099 $ 12,350,773
The accompanying notes are an integral part of these condensed combined pro forma financial statements. Life On Earth, Inc. Notes to Condensed Financial Statements For the nine months ended February 28, 2022 (Unaudited)
Life On Earth, Inc.
Condensed Combined Pro Forma Statements of Operations
For the year ended ended May 31, 2021
(Unaudited)
LFER CareClix Adjustments Ref Combined
Revenues $ — $ 6,218,043 $ 6,218,043
Cost of sales — 1,181,111 1,181,111
Gross profit — 5,036,932 — 5,036,932
Total operating expenses 663,564 6,539,771 (1,593,087 ) a 5,610,248
Loss from operations (663,564 ) (1,502,839 ) 1,593,087 (573,316 )
Other income and (expenses) (745,374 ) 18,856 (726,518 )
Loss from continuing operations (1,408,938 ) (1,483,983 ) 1,593,087 (1,299,834 )
Loss on discontinued operations (25,135 )
Loss on sale of subsidiary
Gain on disposal of subsidiaries
Net loss (1,434,073 ) (1,483,983 ) 1,593,087 (1,299,834 )
The accompanying notes are an integral part of these condensed combined pro forma financial statements.
Notes to the Condensed Combined Pro Forma Financial Statements
a -To write off goodwill balance at 5/31/21 and Note Payable not acquired from CareClix
b -To record the acquisition of CareClix subsidiaries.
LFER CareClix Adjustments Ref Combined
ASSETS
Current Assets
Cash and cash equivalents $ 17,877 $ 282,992 $ 300,869
Accounts receivable, net — 258,743 258,743
Prepaid expenses — 116,443 116,443
Due from LFER — 92,600 92,600
Other current receivable 3,389 — 3,389
Total current assets 21,266 750,778 — 772,044
Other Assets
Fixed assets, net 41,297 41,297
Investment in CareClix 2,500 (2,500 ) c —
Note receivable 250,000 250,000
Goodwill 828,216 (828,216 ) a —
Intangible assets 798,610 2,679,239 b 3,477,849
Amortization of intangible assets (521,676 ) d (521,676 )
Right to use asset 102,000 102,000
Total Assets $ 273,766 $ 2,520,901 $ 1,326,847 $ 4,121,514
LIABILITIES AND SHAREHOLDERS' DEFICIENCY
Current Liabilities
Accounts payable and accrued expenses $ 603,021 $ 533,472 1,136,493
Accrued dividends payable on preferred shares 92,500 92,500
Accrued interest of related party debt 9,020 9,020
Deferred revenue — 200,186 200,186
Notes payable - related party, net of unamortized deferred financing costs of $25,482 and $0 as of February 28, 2022 and May 31, 2021, respectively 184,463 — 184,463
Notes payable 30,000 1,469,196 (1,469,196 ) a 30,000
Convertible notes payable, net of unamortized deferred financing costs of $10,262 and $29,633 as of February 28, 2022 and May 31, 2021, respectively 665,418 665,418
Lines of credit 6,602 36,266 42,868
Operating lease liability — 102,000 102,000
Total Liabilities 1,591,024 2,341,120 (1,469,196 ) 2,462,948
Commitments and contingencies
Stockholders' Deficiency
Preferred stock, $0.001 par value; 10,000,000 shares authorized,
Series A Preferred Stock, 5,200,000 shares issued and outstanding as of May 31, 2021 3,700 1,500 b 5,200
Series B Preferred Stock, 100,000 and 100,000 shares issued and outstanding as of February 28, 2022 and May 31, 2021, respectively 100 — 100
Series C Preferred Stock, 290,000 shares issued and outstanding as of May 31, 2021 2,614 — 2,614
Series D Preferred Stock, 210,000 shares issued and outstanding as of May 31, 2021 16 — 16
Series E Preferred Stock, 2,100,000 shares issued and outstanding as of May 31, 2021 — — 2,100 b 2,100
Common stock, $0.001 par value; 200,000,000 shares authorized, 79,548,676 shares issued and outstanding as of May 31, 2021 71,823 1 49,999 b 121,823
Additional paid-in capital 21,173,763 1,899,999 2,623,140 b/c 25,696,902
Accumulated deficit (22,569,274 ) (1,720,219 ) 119,304 a/d (24,170,189 )
Total Stockholders' Deficiency (1,317,258 ) 179,781 2,796,043 1,658,566
Total Liabilities and Stockholders' Deficiency $ 273,766 $ 2,520,901 $ 1,326,847 $ 4,121,514
The accompanying notes are an integral part of these condensed combined pro forma financial statements.
Life On Earth, Inc.
Condensed Combined Pro Forma Statements of Operations
For the nine months ended ended February 28, 2022
(Unaudited)
LFER CareClix Adjustments Ref Combined
Revenues $ — $ 1,907,480 $ 1,907,480
Cost of sales — 505,417 505,417
Gross profit — 1,402,063 — 1,402,063
Total operating expenses 1,916,718 1,751,038 (640,980 ) a/d 3,026,776
Loss from operations (1,916,718 ) (348,975 ) 640,980 (1,624,713 )
Other income and (expenses) 62,665 (820 ) 61,845
Loss from continuing operations (1,854,053 ) (349,795 ) 640,980 (1,562,868 )
Loss on discontinued operations (971,091 ) (971,091 )
Loss on sale of subsidiary (1,135,279 ) (1,135,279 )
Gain on disposal of subsidiaries 26,505 26,505
Net loss $ (3,933,918 ) $ (349,795 ) $ 640,980 $ (3,642,733 )
The accompanying notes are an integral part of these condensed combined pro forma financial statements.
Notes to the Condensed Combined Pro Forma Financial Statements
a -To write off goodwill balance at 5/31/21 and Note Payable not acquired from CareClix
b -To record the acquisition of CareClix subsidiaries.
c -To eliminate Investment in CareClix
d -Amortize intangible assets acquired from CareClix over 60 months
($3,477,849 / 60 mos = $57,964 per m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NOTES PAYABLE – RELATED PARTY PAYABLES (Tables)</t>
        </is>
      </c>
      <c r="B1" s="2" t="inlineStr">
        <is>
          <t>9 Months Ended</t>
        </is>
      </c>
    </row>
    <row r="2">
      <c r="B2" s="2" t="inlineStr">
        <is>
          <t>Feb. 28, 2022</t>
        </is>
      </c>
    </row>
    <row r="3">
      <c r="A3" s="3" t="inlineStr">
        <is>
          <t>Note 7 Notes Payable Related Party Payables</t>
        </is>
      </c>
    </row>
    <row r="4">
      <c r="A4" s="4" t="inlineStr">
        <is>
          <t>Notes Payable-Related Party</t>
        </is>
      </c>
      <c r="B4" s="4" t="inlineStr">
        <is>
          <t xml:space="preserve"> Notes Payable-Related Party
Issue Date Maturity Date Interest Rate Original Amount Accumulated Payments as of February 28, 2022 Accumulated Accrued interest on Note Conversion into Common &amp; Preferred C shares Unamortized Deferred Financing Costs as of February 28, 2022 Balance February 28, 2022
1/23/2019 3/1/2020 20 % $ 10,000 $ — $ 5,419 $ (15,419 ) $ —
1/28/2020 1/28/2021 20 % $ 8,200 $ — $ 2,781 $ (10,981 ) $ —
2/20/2020 2/19/2021 5 % $ 45,169 $ 16,300 $ 3,729 $ 32,599
6/15/2021 6/29/2021 8 % $ 60,976 $ — $ 3,448 $ 64,424
10/6/2021 10/6/2022 10 % $ 10,000 $ — $ 3971 $ 10,262 $ 135
10/6/2021 10/6/2022 10 % $ 7,500 $ — $ 298 $ 10,262 $ (2,464 )
11/10/2021 11/10/2022 10 % $ 10,000 $ — $ 301 $ 4,958 $ 5,343
Various Various 6 % $ 92,600 $ — $ 846 $ — $ 93,446
$ 9,020 $ 25,482 $ 193,483 The following table summarizes the Company’s
Notes Payable – Related Parties as of May 31, 2021:
Issue Date Maturity Date Interest Rate Original Amount Accumulated Payments as of May 31, 2021 Accumulated Accrued interest on Note Conversion into Common &amp; Preferred C shares Unamortized Deferred Financing Costs as of May 31, 2021 Balance May 31, 2021
1/23/2019 3/1/2020 20 % $ 10,000 $ — $ 4,707 $ — $ — $ 14,707
1/28/2020 1/28/2021 20 % $ 8,200 $ — $ 2,197 $ — $ — $ 10,397
2/20/2020 2/19/2021 5 % $ 45,169 $ 14,300 $ 2,518 $ — $ — $ 33,387
$ — $ 58,4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CONVERTIBLE NOTES PAYABLE (Tables)</t>
        </is>
      </c>
      <c r="B1" s="2" t="inlineStr">
        <is>
          <t>9 Months Ended</t>
        </is>
      </c>
    </row>
    <row r="2">
      <c r="B2" s="2" t="inlineStr">
        <is>
          <t>Feb. 28, 2022</t>
        </is>
      </c>
    </row>
    <row r="3">
      <c r="A3" s="3" t="inlineStr">
        <is>
          <t>Note 9 Convertible Notes Payable</t>
        </is>
      </c>
    </row>
    <row r="4">
      <c r="A4" s="4" t="inlineStr">
        <is>
          <t>Note 9 Convertible Debt</t>
        </is>
      </c>
      <c r="B4" s="4" t="inlineStr">
        <is>
          <t xml:space="preserve">February 28, 2022 May 31, 2021
Unamortized deferred finance costs and original issue discount Principal Net Unamortized deferred finance costs and original issue discount Principal Net
2017 NPA Notes — — — — 737,500 737,500
The 2nd Note Offering — 27,002 27,002 — 280,000 280,000
2022 Note Issuances 10,262 65,000 54,738 — — —
2021 Note Issuances — 77,000 77,000 29,633 77,000 47,367
2020 Note Issuances — 155,331 155,331 — 385,500 385,500
2019 Note Issuances — 351,348 351,348 — 482,597 482,597
$ 10,262 $ 675,681 $ 665,419 $ 29,633 $ 1,962,597 $ 1,932,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Note 13 – CAPITAL STOCK (Tables)</t>
        </is>
      </c>
      <c r="B1" s="2" t="inlineStr">
        <is>
          <t>9 Months Ended</t>
        </is>
      </c>
    </row>
    <row r="2">
      <c r="B2" s="2" t="inlineStr">
        <is>
          <t>Feb. 28, 2022</t>
        </is>
      </c>
    </row>
    <row r="3">
      <c r="A3" s="3" t="inlineStr">
        <is>
          <t>Equity [Abstract]</t>
        </is>
      </c>
    </row>
    <row r="4">
      <c r="A4" s="4" t="inlineStr">
        <is>
          <t>Note 13 - SHARES FOR SERVICES</t>
        </is>
      </c>
      <c r="B4" s="4" t="inlineStr">
        <is>
          <t xml:space="preserve">Number of Shares Acquired Acquisition Price Compensation
Common Stock Series C Preferred Common Stock Consideration Shares Common Stock Series C Preferred Common Stock Consideration Shares Common Stock Series C Preferred Common Stock Consideration Shares Total
Robert Gunther 2,678,672 327,393 654,786 $ 2,678 $ 327 $ — $ 204,115 $ 327,066 $ 50,549 $ 581,731
Juan Carlos Romagossa 2,815,279 344,090 688,180 $ 2,815 $ 344 $ — $ 214,525 $ 343,746 $ 53,127 $ 611,398
Fernando Leonzo 3,019,602 369,062 738,124 $ 3,020 $ 369 $ — $ 230,093 $ 368,693 $ 56,983 $ 655,769
Mahmood Kahn 3,989,624 487,621 975,242 $ 3,990 $ 486 $ — $ 304,009 $ 487,135 $ 75,289 $ 866,433
12,503,177 1,528,166 3,056,332 $ 12,503 $ 1,526 $ — $ 952,742 $ 1,526,640 $ 235,949 $ 2,715,331 </t>
        </is>
      </c>
    </row>
    <row r="5">
      <c r="A5" s="4" t="inlineStr">
        <is>
          <t>Note 13 - CAPITAL STOCK - Preferred Stock A</t>
        </is>
      </c>
      <c r="B5" s="4" t="inlineStr">
        <is>
          <t xml:space="preserve">Holder
Shares Outstanding
Fernando Oswaldo Leonzo 600,000
Robert Gunther 300,000
John Romagosa 200,000
Mahmood Kahn 100,000
Charles Scott 2,500,000
Total 3,700,000 </t>
        </is>
      </c>
    </row>
    <row r="6">
      <c r="A6" s="4" t="inlineStr">
        <is>
          <t>Note 13 - CAPITAL STOCK - Preferred Stock B</t>
        </is>
      </c>
      <c r="B6" s="4" t="inlineStr">
        <is>
          <t xml:space="preserve">Holder Number of Shares
J.Craig Holding Corp. 50,000
Massoud Toghraie 25,000
John Romagosa 25,000
Total 100,000 </t>
        </is>
      </c>
    </row>
    <row r="7">
      <c r="A7" s="4" t="inlineStr">
        <is>
          <t>Note 13 - CAPITAL STOCK - Preferred Stock C</t>
        </is>
      </c>
      <c r="B7" s="4" t="inlineStr">
        <is>
          <t>Preferred C Shares - Outstanding as of February
Holder Number of Shares
Dr. Anshu Sharma, M.D. 150,000
Mahmood Kahn 111,000
W.S. Gamble 20,000
Quick Capital LLC 100,000
Juan R Romagosa 30,500
Axon Capital Management, Inc. 28,000
Odyssey Capital 66,333
Robert Ley 9,612
Jesus Rodriguez 9,142
John Carlos Romagosa 13,201
Masoud Taghraie 65,625
Shircoo 481,796
Robert Gunther 327,393
Mahmood Kahn 487,621
John Carlos Romagosa 344,090
Fernando Leonzo 369,062
Total 2,613,375</t>
        </is>
      </c>
    </row>
    <row r="8">
      <c r="A8" s="4" t="inlineStr">
        <is>
          <t>Warrants Activity</t>
        </is>
      </c>
      <c r="B8" s="4" t="inlineStr">
        <is>
          <t xml:space="preserve">February, 28 2022 May 31, 2021
Weighted Weighted
Average Average
Warrants Exercise price Warrants Exercise price
Exercisable – June 1, --- $ --- 349,000 $ 4.25
Exercised — — — —
Expired $ --- — —
Outstanding - - 349,000 $ 4.25
Exercisable – at end of period - 349,000 $ 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5 - INCOME TAXES (Tables)</t>
        </is>
      </c>
      <c r="B1" s="2" t="inlineStr">
        <is>
          <t>9 Months Ended</t>
        </is>
      </c>
    </row>
    <row r="2">
      <c r="B2" s="2" t="inlineStr">
        <is>
          <t>Feb. 28, 2022</t>
        </is>
      </c>
    </row>
    <row r="3">
      <c r="A3" s="3" t="inlineStr">
        <is>
          <t>Income Tax Disclosure [Abstract]</t>
        </is>
      </c>
    </row>
    <row r="4">
      <c r="A4" s="4" t="inlineStr">
        <is>
          <t>Note 15 - INCOME TAXES - Deferred Tax</t>
        </is>
      </c>
      <c r="B4" s="4" t="inlineStr">
        <is>
          <t xml:space="preserve">February 28, 2022 May 31, 2021
Net operating loss carryforward $ 5,805,000 $ 4,743,000
Stock based compensation 1,392,000 1,327,000
Valuation allowance (7,197,000 ) (6,070,000 )
Deferred tax asset, net $ — $ — </t>
        </is>
      </c>
    </row>
    <row r="5">
      <c r="A5" s="4" t="inlineStr">
        <is>
          <t>Note 15 - INCOME TAXES - Effective Income Tax</t>
        </is>
      </c>
      <c r="B5" s="4" t="inlineStr">
        <is>
          <t>Effective Income Tax Rate Reconciliation
February 28, 2022 May 31, 2021
Federal Rate 21 % 21 %
State Rate 6 % 6 %
Valuation Allowance (27 )% (27 )%
Effective income tax rate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NATURE OF OPERATIONS AND SUMMARY OF SIGNIFICANT ACCOUNTING POLICIES (Details Narrative) - USD ($)</t>
        </is>
      </c>
      <c r="B1" s="2" t="inlineStr">
        <is>
          <t>9 Months Ended</t>
        </is>
      </c>
      <c r="C1" s="2" t="inlineStr">
        <is>
          <t>12 Months Ended</t>
        </is>
      </c>
    </row>
    <row r="2">
      <c r="B2" s="2" t="inlineStr">
        <is>
          <t>Feb. 28, 2022</t>
        </is>
      </c>
      <c r="C2" s="2" t="inlineStr">
        <is>
          <t>May 31, 2021</t>
        </is>
      </c>
    </row>
    <row r="3">
      <c r="A3" s="3" t="inlineStr">
        <is>
          <t>Accounting Policies [Abstract]</t>
        </is>
      </c>
    </row>
    <row r="4">
      <c r="A4" s="4" t="inlineStr">
        <is>
          <t>Cash and Cash Equivalents, at Carrying Value</t>
        </is>
      </c>
      <c r="B4" s="6" t="n">
        <v>17877</v>
      </c>
      <c r="C4" s="6" t="n">
        <v>0</v>
      </c>
    </row>
    <row r="5">
      <c r="A5" s="4" t="inlineStr">
        <is>
          <t>Marketing and Advertising Expense</t>
        </is>
      </c>
      <c r="B5" s="6" t="n">
        <v>1262</v>
      </c>
      <c r="C5" s="6" t="n">
        <v>89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BASIS OF REPORTING AND GOING CONCERN (Details Narrative) - USD ($)</t>
        </is>
      </c>
      <c r="B1" s="2" t="inlineStr">
        <is>
          <t>4 Months Ended</t>
        </is>
      </c>
      <c r="D1" s="2" t="inlineStr">
        <is>
          <t>9 Months Ended</t>
        </is>
      </c>
      <c r="F1" s="2" t="inlineStr">
        <is>
          <t>77 Months Ended</t>
        </is>
      </c>
    </row>
    <row r="2">
      <c r="B2" s="2" t="inlineStr">
        <is>
          <t>Feb. 28, 2022</t>
        </is>
      </c>
      <c r="C2" s="2" t="inlineStr">
        <is>
          <t>Feb. 28, 2021</t>
        </is>
      </c>
      <c r="D2" s="2" t="inlineStr">
        <is>
          <t>Feb. 28, 2022</t>
        </is>
      </c>
      <c r="E2" s="2" t="inlineStr">
        <is>
          <t>Feb. 28, 2021</t>
        </is>
      </c>
      <c r="F2" s="2" t="inlineStr">
        <is>
          <t>Feb. 28, 2021</t>
        </is>
      </c>
    </row>
    <row r="3">
      <c r="A3" s="3" t="inlineStr">
        <is>
          <t>Organization, Consolidation and Presentation of Financial Statements [Abstract]</t>
        </is>
      </c>
    </row>
    <row r="4">
      <c r="A4" s="4" t="inlineStr">
        <is>
          <t>Income (Loss) from Continuing Operations, Net of Tax, Attributable to Parent</t>
        </is>
      </c>
      <c r="B4" s="6" t="n">
        <v>-1482480</v>
      </c>
      <c r="C4" s="6" t="n">
        <v>-170105</v>
      </c>
      <c r="D4" s="6" t="n">
        <v>-1854053</v>
      </c>
      <c r="E4" s="6" t="n">
        <v>-887306</v>
      </c>
      <c r="F4" s="6" t="n">
        <v>22600000</v>
      </c>
    </row>
    <row r="5">
      <c r="A5" s="4" t="inlineStr">
        <is>
          <t>Working capital deficiency</t>
        </is>
      </c>
      <c r="B5" s="5" t="n">
        <v>1570000</v>
      </c>
      <c r="D5" s="5" t="n">
        <v>1570000</v>
      </c>
    </row>
    <row r="6">
      <c r="A6" s="4" t="inlineStr">
        <is>
          <t>Net capital deficit</t>
        </is>
      </c>
      <c r="B6" s="6" t="n">
        <v>1317000</v>
      </c>
      <c r="D6" s="5" t="n">
        <v>1317000</v>
      </c>
    </row>
    <row r="7">
      <c r="A7" s="4" t="inlineStr">
        <is>
          <t>[custom:AdvanceFromSusidiary]</t>
        </is>
      </c>
      <c r="D7" s="6" t="n">
        <v>926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Note 3 - CONCENTRATIONS (Details Narrative)</t>
        </is>
      </c>
      <c r="B1" s="2" t="inlineStr">
        <is>
          <t>Feb. 28, 2022USD ($)</t>
        </is>
      </c>
    </row>
    <row r="2">
      <c r="A2" s="3" t="inlineStr">
        <is>
          <t>Risks and Uncertainties [Abstract]</t>
        </is>
      </c>
    </row>
    <row r="3">
      <c r="A3" s="4" t="inlineStr">
        <is>
          <t>Cash, FDIC Insured Amount</t>
        </is>
      </c>
      <c r="B3" s="6" t="n">
        <v>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Condensed Balance Sheets (Parenthetical) - USD ($)</t>
        </is>
      </c>
      <c r="B1" s="2" t="inlineStr">
        <is>
          <t>Feb. 28, 2022</t>
        </is>
      </c>
      <c r="C1" s="2" t="inlineStr">
        <is>
          <t>May 31, 2021</t>
        </is>
      </c>
    </row>
    <row r="2">
      <c r="A2" s="4" t="inlineStr">
        <is>
          <t>Deferred Finance Costs, Own-share Lending Arrangement, Issuance Costs, Gross</t>
        </is>
      </c>
      <c r="B2" s="6" t="n">
        <v>25482</v>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Common Stock, Par or Stated Value Per Share</t>
        </is>
      </c>
      <c r="B5" s="7" t="n">
        <v>0.001</v>
      </c>
      <c r="C5" s="7" t="n">
        <v>0.001</v>
      </c>
    </row>
    <row r="6">
      <c r="A6" s="4" t="inlineStr">
        <is>
          <t>Common Stock, Shares Authorized</t>
        </is>
      </c>
      <c r="B6" s="5" t="n">
        <v>200000000</v>
      </c>
      <c r="C6" s="5" t="n">
        <v>200000000</v>
      </c>
    </row>
    <row r="7">
      <c r="A7" s="4" t="inlineStr">
        <is>
          <t>Common Stock, Shares, Issued</t>
        </is>
      </c>
      <c r="B7" s="5" t="n">
        <v>71822753</v>
      </c>
      <c r="C7" s="5" t="n">
        <v>29548676</v>
      </c>
    </row>
    <row r="8">
      <c r="A8" s="4" t="inlineStr">
        <is>
          <t>Common Stock, Shares, Outstanding</t>
        </is>
      </c>
      <c r="B8" s="5" t="n">
        <v>71822753</v>
      </c>
      <c r="C8" s="5" t="n">
        <v>29548676</v>
      </c>
    </row>
    <row r="9">
      <c r="A9" s="4" t="inlineStr">
        <is>
          <t>Series A Preferred Stock [Member]</t>
        </is>
      </c>
    </row>
    <row r="10">
      <c r="A10" s="4" t="inlineStr">
        <is>
          <t>Preferred Stock, Shares Outstanding</t>
        </is>
      </c>
      <c r="B10" s="5" t="n">
        <v>3700000</v>
      </c>
    </row>
    <row r="11">
      <c r="A11" s="4" t="inlineStr">
        <is>
          <t>Preferred Stock, Shares Issued</t>
        </is>
      </c>
      <c r="C11" s="5" t="n">
        <v>1200000</v>
      </c>
    </row>
    <row r="12">
      <c r="A12" s="4" t="inlineStr">
        <is>
          <t>Series B Preferred Stock [Member]</t>
        </is>
      </c>
    </row>
    <row r="13">
      <c r="A13" s="4" t="inlineStr">
        <is>
          <t>Preferred Stock, Shares Outstanding</t>
        </is>
      </c>
      <c r="B13" s="5" t="n">
        <v>100000</v>
      </c>
      <c r="C13" s="5" t="n">
        <v>100000</v>
      </c>
    </row>
    <row r="14">
      <c r="A14" s="4" t="inlineStr">
        <is>
          <t>Series C Preferred Stock [Member]</t>
        </is>
      </c>
    </row>
    <row r="15">
      <c r="A15" s="4" t="inlineStr">
        <is>
          <t>Preferred Stock, Shares Outstanding</t>
        </is>
      </c>
      <c r="B15" s="5" t="n">
        <v>2613375</v>
      </c>
      <c r="C15" s="5" t="n">
        <v>290000</v>
      </c>
    </row>
    <row r="16">
      <c r="A16" s="4" t="inlineStr">
        <is>
          <t>Series D Preferred Stock [Member]</t>
        </is>
      </c>
    </row>
    <row r="17">
      <c r="A17" s="4" t="inlineStr">
        <is>
          <t>Preferred Stock, Shares Outstanding</t>
        </is>
      </c>
      <c r="B17" s="5" t="n">
        <v>16236</v>
      </c>
      <c r="C17" s="5" t="n">
        <v>210000</v>
      </c>
    </row>
    <row r="18">
      <c r="A18" s="4" t="inlineStr">
        <is>
          <t>Notes Payable, Other Payables [Member]</t>
        </is>
      </c>
    </row>
    <row r="19">
      <c r="A19" s="4" t="inlineStr">
        <is>
          <t>Deferred Finance Costs, Own-share Lending Arrangement, Issuance Costs, Gross</t>
        </is>
      </c>
      <c r="B19" s="6" t="n">
        <v>25482</v>
      </c>
    </row>
    <row r="20">
      <c r="A20" s="4" t="inlineStr">
        <is>
          <t>Convertible Notes Payable [Member]</t>
        </is>
      </c>
    </row>
    <row r="21">
      <c r="A21" s="4" t="inlineStr">
        <is>
          <t>Deferred Finance Costs, Own-share Lending Arrangement, Issuance Costs, Gross</t>
        </is>
      </c>
      <c r="B21" s="6" t="n">
        <v>10262</v>
      </c>
      <c r="C21" s="6" t="n">
        <v>29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Note 5 - Condensed Combined Pro Forma Balance Sheets (Details) - USD ($)</t>
        </is>
      </c>
      <c r="B1" s="2" t="inlineStr">
        <is>
          <t>Feb. 28, 2022</t>
        </is>
      </c>
      <c r="C1" s="2" t="inlineStr">
        <is>
          <t>May 31, 2021</t>
        </is>
      </c>
      <c r="D1" s="2" t="inlineStr">
        <is>
          <t>Feb. 28, 2021</t>
        </is>
      </c>
      <c r="E1" s="2" t="inlineStr">
        <is>
          <t>Sep. 15, 2020</t>
        </is>
      </c>
      <c r="F1" s="2" t="inlineStr">
        <is>
          <t>May 31, 2020</t>
        </is>
      </c>
    </row>
    <row r="2">
      <c r="A2" s="3" t="inlineStr">
        <is>
          <t>Current Assets</t>
        </is>
      </c>
    </row>
    <row r="3">
      <c r="A3" s="4" t="inlineStr">
        <is>
          <t>Cash and cash equivalents</t>
        </is>
      </c>
      <c r="B3" s="6" t="n">
        <v>17877</v>
      </c>
      <c r="C3" s="6" t="n">
        <v>0</v>
      </c>
    </row>
    <row r="4">
      <c r="A4" s="4" t="inlineStr">
        <is>
          <t>Accounts receivable, net</t>
        </is>
      </c>
      <c r="B4" s="5" t="n">
        <v>3389</v>
      </c>
      <c r="C4" s="5" t="n">
        <v>70000</v>
      </c>
    </row>
    <row r="5">
      <c r="A5" s="4" t="inlineStr">
        <is>
          <t>Current assets of discontinued operations</t>
        </is>
      </c>
      <c r="B5" s="4" t="inlineStr">
        <is>
          <t xml:space="preserve"> </t>
        </is>
      </c>
      <c r="C5" s="5" t="n">
        <v>43656</v>
      </c>
    </row>
    <row r="6">
      <c r="A6" s="4" t="inlineStr">
        <is>
          <t>Total current assets</t>
        </is>
      </c>
      <c r="B6" s="5" t="n">
        <v>21266</v>
      </c>
      <c r="C6" s="5" t="n">
        <v>113656</v>
      </c>
    </row>
    <row r="7">
      <c r="A7" s="3" t="inlineStr">
        <is>
          <t>Other Assets</t>
        </is>
      </c>
    </row>
    <row r="8">
      <c r="A8" s="4" t="inlineStr">
        <is>
          <t>Other assets of discontinued operations</t>
        </is>
      </c>
      <c r="B8" s="4" t="inlineStr">
        <is>
          <t xml:space="preserve"> </t>
        </is>
      </c>
      <c r="C8" s="5" t="n">
        <v>5105687</v>
      </c>
    </row>
    <row r="9">
      <c r="A9" s="4" t="inlineStr">
        <is>
          <t>Total Assets</t>
        </is>
      </c>
      <c r="B9" s="5" t="n">
        <v>273766</v>
      </c>
      <c r="C9" s="5" t="n">
        <v>5219343</v>
      </c>
    </row>
    <row r="10">
      <c r="A10" s="3" t="inlineStr">
        <is>
          <t>Current Liabilities</t>
        </is>
      </c>
    </row>
    <row r="11">
      <c r="A11" s="4" t="inlineStr">
        <is>
          <t>Accounts payable and accrued expenses</t>
        </is>
      </c>
      <c r="B11" s="5" t="n">
        <v>603020</v>
      </c>
      <c r="C11" s="5" t="n">
        <v>2043793</v>
      </c>
    </row>
    <row r="12">
      <c r="A12" s="4" t="inlineStr">
        <is>
          <t>Accrued dividends payable on preferred shares</t>
        </is>
      </c>
      <c r="B12" s="5" t="n">
        <v>92500</v>
      </c>
      <c r="C12" s="5" t="n">
        <v>9750</v>
      </c>
    </row>
    <row r="13">
      <c r="A13" s="4" t="inlineStr">
        <is>
          <t>Accrued interest of related party debt</t>
        </is>
      </c>
      <c r="B13" s="5" t="n">
        <v>9020</v>
      </c>
      <c r="C13" s="5" t="n">
        <v>9422</v>
      </c>
    </row>
    <row r="14">
      <c r="A14" s="4" t="inlineStr">
        <is>
          <t>Accrued contingent liability for the purchase cost of the SA acquisition</t>
        </is>
      </c>
      <c r="B14" s="4" t="inlineStr">
        <is>
          <t xml:space="preserve"> </t>
        </is>
      </c>
      <c r="C14" s="5" t="n">
        <v>5044127</v>
      </c>
    </row>
    <row r="15">
      <c r="A15" s="4" t="inlineStr">
        <is>
          <t>Contingent liability</t>
        </is>
      </c>
      <c r="B15" s="4" t="inlineStr">
        <is>
          <t xml:space="preserve"> </t>
        </is>
      </c>
      <c r="C15" s="5" t="n">
        <v>415227</v>
      </c>
    </row>
    <row r="16">
      <c r="A16" s="4" t="inlineStr">
        <is>
          <t>Derivative liability</t>
        </is>
      </c>
      <c r="B16" s="4" t="inlineStr">
        <is>
          <t xml:space="preserve"> </t>
        </is>
      </c>
      <c r="C16" s="5" t="n">
        <v>110588</v>
      </c>
    </row>
    <row r="17">
      <c r="A17" s="4" t="inlineStr">
        <is>
          <t>Notes payable</t>
        </is>
      </c>
      <c r="B17" s="5" t="n">
        <v>30000</v>
      </c>
      <c r="C17" s="5" t="n">
        <v>30000</v>
      </c>
      <c r="E17" s="6" t="n">
        <v>30000</v>
      </c>
    </row>
    <row r="18">
      <c r="A18" s="4" t="inlineStr">
        <is>
          <t>Convertible notes payable, net of unamortized deferred financing costs of $10,262 and $29,633 as of February 28, 2022 and May 31, 2021, respectively</t>
        </is>
      </c>
      <c r="B18" s="5" t="n">
        <v>665418</v>
      </c>
      <c r="C18" s="5" t="n">
        <v>1932964</v>
      </c>
    </row>
    <row r="19">
      <c r="A19" s="4" t="inlineStr">
        <is>
          <t>Lines of credit</t>
        </is>
      </c>
      <c r="B19" s="5" t="n">
        <v>6602</v>
      </c>
      <c r="C19" s="5" t="n">
        <v>15334</v>
      </c>
    </row>
    <row r="20">
      <c r="A20" s="4" t="inlineStr">
        <is>
          <t>Current liabilities of discontinued operations</t>
        </is>
      </c>
      <c r="B20" s="4" t="inlineStr">
        <is>
          <t xml:space="preserve"> </t>
        </is>
      </c>
      <c r="C20" s="5" t="n">
        <v>220860</v>
      </c>
    </row>
    <row r="21">
      <c r="A21" s="4" t="inlineStr">
        <is>
          <t>Total Liabilities</t>
        </is>
      </c>
      <c r="B21" s="5" t="n">
        <v>1591023</v>
      </c>
      <c r="C21" s="5" t="n">
        <v>9881134</v>
      </c>
    </row>
    <row r="22">
      <c r="A22" s="3" t="inlineStr">
        <is>
          <t>Stockholders' Deficiency</t>
        </is>
      </c>
    </row>
    <row r="23">
      <c r="A23" s="4" t="inlineStr">
        <is>
          <t xml:space="preserve">   Common stock, $0.001 par value; 200,000,000 shares authorized, 79,548,676 shares issued and outstanding as of May 31, 2021</t>
        </is>
      </c>
      <c r="B23" s="5" t="n">
        <v>71823</v>
      </c>
      <c r="C23" s="5" t="n">
        <v>29549</v>
      </c>
    </row>
    <row r="24">
      <c r="A24" s="4" t="inlineStr">
        <is>
          <t>Additional paid-in capital</t>
        </is>
      </c>
      <c r="B24" s="5" t="n">
        <v>21173764</v>
      </c>
      <c r="C24" s="5" t="n">
        <v>13942216</v>
      </c>
    </row>
    <row r="25">
      <c r="A25" s="4" t="inlineStr">
        <is>
          <t>Accumulated deficit</t>
        </is>
      </c>
      <c r="B25" s="5" t="n">
        <v>-22569274</v>
      </c>
      <c r="C25" s="5" t="n">
        <v>-18635356</v>
      </c>
    </row>
    <row r="26">
      <c r="A26" s="4" t="inlineStr">
        <is>
          <t>Total Stockholders' Deficiency</t>
        </is>
      </c>
      <c r="B26" s="5" t="n">
        <v>-1317257</v>
      </c>
      <c r="C26" s="5" t="n">
        <v>-4661791</v>
      </c>
      <c r="D26" s="6" t="n">
        <v>-4848831</v>
      </c>
      <c r="F26" s="6" t="n">
        <v>-4285844</v>
      </c>
    </row>
    <row r="27">
      <c r="A27" s="4" t="inlineStr">
        <is>
          <t>Total Liabilities and Stockholders' Deficiency</t>
        </is>
      </c>
      <c r="B27" s="5" t="n">
        <v>273766</v>
      </c>
      <c r="C27" s="5" t="n">
        <v>5219343</v>
      </c>
    </row>
    <row r="28">
      <c r="A28" s="4" t="inlineStr">
        <is>
          <t>Series A Preferred Stock [Member]</t>
        </is>
      </c>
    </row>
    <row r="29">
      <c r="A29" s="3" t="inlineStr">
        <is>
          <t>Stockholders' Deficiency</t>
        </is>
      </c>
    </row>
    <row r="30">
      <c r="A30" s="4" t="inlineStr">
        <is>
          <t>Preferred stock, $0.001 par value; 10,000,000 shares authorized,</t>
        </is>
      </c>
      <c r="B30" s="5" t="n">
        <v>3700</v>
      </c>
      <c r="C30" s="5" t="n">
        <v>1200</v>
      </c>
    </row>
    <row r="31">
      <c r="A31" s="4" t="inlineStr">
        <is>
          <t>Series B Preferred Stock [Member]</t>
        </is>
      </c>
    </row>
    <row r="32">
      <c r="A32" s="3" t="inlineStr">
        <is>
          <t>Stockholders' Deficiency</t>
        </is>
      </c>
    </row>
    <row r="33">
      <c r="A33" s="4" t="inlineStr">
        <is>
          <t>Preferred stock, $0.001 par value; 10,000,000 shares authorized,</t>
        </is>
      </c>
      <c r="B33" s="5" t="n">
        <v>100</v>
      </c>
      <c r="C33" s="5" t="n">
        <v>100</v>
      </c>
    </row>
    <row r="34">
      <c r="A34" s="4" t="inlineStr">
        <is>
          <t>Series C Preferred Stock [Member]</t>
        </is>
      </c>
    </row>
    <row r="35">
      <c r="A35" s="3" t="inlineStr">
        <is>
          <t>Stockholders' Deficiency</t>
        </is>
      </c>
    </row>
    <row r="36">
      <c r="A36" s="4" t="inlineStr">
        <is>
          <t>Preferred stock, $0.001 par value; 10,000,000 shares authorized,</t>
        </is>
      </c>
      <c r="B36" s="5" t="n">
        <v>2614</v>
      </c>
      <c r="C36" s="5" t="n">
        <v>290</v>
      </c>
    </row>
    <row r="37">
      <c r="A37" s="4" t="inlineStr">
        <is>
          <t>Series D Preferred Stock [Member]</t>
        </is>
      </c>
    </row>
    <row r="38">
      <c r="A38" s="3" t="inlineStr">
        <is>
          <t>Stockholders' Deficiency</t>
        </is>
      </c>
    </row>
    <row r="39">
      <c r="A39" s="4" t="inlineStr">
        <is>
          <t>Preferred stock, $0.001 par value; 10,000,000 shares authorized,</t>
        </is>
      </c>
      <c r="B39" s="5" t="n">
        <v>16</v>
      </c>
      <c r="C39" s="5" t="n">
        <v>210</v>
      </c>
    </row>
    <row r="40">
      <c r="A40" s="4" t="inlineStr">
        <is>
          <t>CareClix</t>
        </is>
      </c>
    </row>
    <row r="41">
      <c r="A41" s="3" t="inlineStr">
        <is>
          <t>Current Assets</t>
        </is>
      </c>
    </row>
    <row r="42">
      <c r="A42" s="4" t="inlineStr">
        <is>
          <t>Cash and cash equivalents</t>
        </is>
      </c>
      <c r="B42" s="5" t="n">
        <v>282992</v>
      </c>
      <c r="C42" s="5" t="n">
        <v>205972</v>
      </c>
    </row>
    <row r="43">
      <c r="A43" s="4" t="inlineStr">
        <is>
          <t>Accounts receivable, net</t>
        </is>
      </c>
      <c r="B43" s="5" t="n">
        <v>258743</v>
      </c>
      <c r="C43" s="5" t="n">
        <v>295120</v>
      </c>
    </row>
    <row r="44">
      <c r="A44" s="4" t="inlineStr">
        <is>
          <t>Prepaid expenses</t>
        </is>
      </c>
      <c r="B44" s="5" t="n">
        <v>116443</v>
      </c>
      <c r="C44" s="5" t="n">
        <v>73481</v>
      </c>
    </row>
    <row r="45">
      <c r="A45" s="4" t="inlineStr">
        <is>
          <t>Due from LFER</t>
        </is>
      </c>
      <c r="B45" s="5" t="n">
        <v>92600</v>
      </c>
    </row>
    <row r="46">
      <c r="A46" s="4" t="inlineStr">
        <is>
          <t>Other current receivable</t>
        </is>
      </c>
      <c r="B46" s="4" t="inlineStr">
        <is>
          <t xml:space="preserve"> </t>
        </is>
      </c>
    </row>
    <row r="47">
      <c r="A47" s="4" t="inlineStr">
        <is>
          <t>Deposited funds</t>
        </is>
      </c>
      <c r="C47" s="5" t="n">
        <v>61635</v>
      </c>
    </row>
    <row r="48">
      <c r="A48" s="4" t="inlineStr">
        <is>
          <t>Total current assets</t>
        </is>
      </c>
      <c r="B48" s="5" t="n">
        <v>750778</v>
      </c>
      <c r="C48" s="5" t="n">
        <v>636208</v>
      </c>
    </row>
    <row r="49">
      <c r="A49" s="3" t="inlineStr">
        <is>
          <t>Other Assets</t>
        </is>
      </c>
    </row>
    <row r="50">
      <c r="A50" s="4" t="inlineStr">
        <is>
          <t>Fixed assets, net</t>
        </is>
      </c>
      <c r="B50" s="5" t="n">
        <v>41297</v>
      </c>
      <c r="C50" s="5" t="n">
        <v>41297</v>
      </c>
    </row>
    <row r="51">
      <c r="A51" s="4" t="inlineStr">
        <is>
          <t>Goodwill</t>
        </is>
      </c>
      <c r="B51" s="5" t="n">
        <v>828216</v>
      </c>
      <c r="C51" s="5" t="n">
        <v>828216</v>
      </c>
    </row>
    <row r="52">
      <c r="A52" s="4" t="inlineStr">
        <is>
          <t>Intangible assets</t>
        </is>
      </c>
      <c r="B52" s="5" t="n">
        <v>798610</v>
      </c>
    </row>
    <row r="53">
      <c r="A53" s="4" t="inlineStr">
        <is>
          <t>Intangible assets, net</t>
        </is>
      </c>
      <c r="C53" s="5" t="n">
        <v>798610</v>
      </c>
    </row>
    <row r="54">
      <c r="A54" s="4" t="inlineStr">
        <is>
          <t>Right to use asset</t>
        </is>
      </c>
      <c r="B54" s="5" t="n">
        <v>102000</v>
      </c>
      <c r="C54" s="5" t="n">
        <v>102000</v>
      </c>
    </row>
    <row r="55">
      <c r="A55" s="4" t="inlineStr">
        <is>
          <t>Total Assets</t>
        </is>
      </c>
      <c r="B55" s="5" t="n">
        <v>2520901</v>
      </c>
      <c r="C55" s="5" t="n">
        <v>2406331</v>
      </c>
    </row>
    <row r="56">
      <c r="A56" s="3" t="inlineStr">
        <is>
          <t>Current Liabilities</t>
        </is>
      </c>
    </row>
    <row r="57">
      <c r="A57" s="4" t="inlineStr">
        <is>
          <t>Accounts payable and accrued expenses</t>
        </is>
      </c>
      <c r="B57" s="5" t="n">
        <v>533472</v>
      </c>
      <c r="C57" s="5" t="n">
        <v>742260</v>
      </c>
    </row>
    <row r="58">
      <c r="A58" s="4" t="inlineStr">
        <is>
          <t>Deferred revenue</t>
        </is>
      </c>
      <c r="B58" s="5" t="n">
        <v>200186</v>
      </c>
      <c r="C58" s="5" t="n">
        <v>167321</v>
      </c>
    </row>
    <row r="59">
      <c r="A59" s="4" t="inlineStr">
        <is>
          <t>Notes payable - related party,  net of unamortized deferred financing costs of $25,482 and $0 as of February 28, 2022 and May 31, 2021, respectively</t>
        </is>
      </c>
      <c r="B59" s="4" t="inlineStr">
        <is>
          <t xml:space="preserve"> </t>
        </is>
      </c>
    </row>
    <row r="60">
      <c r="A60" s="4" t="inlineStr">
        <is>
          <t>Notes payable</t>
        </is>
      </c>
      <c r="B60" s="5" t="n">
        <v>1469196</v>
      </c>
      <c r="C60" s="5" t="n">
        <v>2421303</v>
      </c>
    </row>
    <row r="61">
      <c r="A61" s="4" t="inlineStr">
        <is>
          <t>Lines of credit</t>
        </is>
      </c>
      <c r="B61" s="5" t="n">
        <v>36266</v>
      </c>
      <c r="C61" s="5" t="n">
        <v>19849</v>
      </c>
    </row>
    <row r="62">
      <c r="A62" s="4" t="inlineStr">
        <is>
          <t>Operating lease liability</t>
        </is>
      </c>
      <c r="B62" s="5" t="n">
        <v>102000</v>
      </c>
      <c r="C62" s="5" t="n">
        <v>102000</v>
      </c>
    </row>
    <row r="63">
      <c r="A63" s="4" t="inlineStr">
        <is>
          <t>Total Liabilities</t>
        </is>
      </c>
      <c r="B63" s="5" t="n">
        <v>2341120</v>
      </c>
      <c r="C63" s="5" t="n">
        <v>3452733</v>
      </c>
    </row>
    <row r="64">
      <c r="A64" s="3" t="inlineStr">
        <is>
          <t>Stockholders' Deficiency</t>
        </is>
      </c>
    </row>
    <row r="65">
      <c r="A65" s="4" t="inlineStr">
        <is>
          <t xml:space="preserve">   Common stock, $0.001 par value; 200,000,000 shares authorized, 79,548,676 shares issued and outstanding as of May 31, 2021</t>
        </is>
      </c>
      <c r="B65" s="5" t="n">
        <v>1</v>
      </c>
      <c r="C65" s="5" t="n">
        <v>1</v>
      </c>
    </row>
    <row r="66">
      <c r="A66" s="4" t="inlineStr">
        <is>
          <t>Additional paid-in capital</t>
        </is>
      </c>
      <c r="B66" s="5" t="n">
        <v>1899999</v>
      </c>
      <c r="C66" s="5" t="n">
        <v>1899999</v>
      </c>
    </row>
    <row r="67">
      <c r="A67" s="4" t="inlineStr">
        <is>
          <t>Accumulated deficit</t>
        </is>
      </c>
      <c r="B67" s="5" t="n">
        <v>-1720219</v>
      </c>
      <c r="C67" s="5" t="n">
        <v>-2946402</v>
      </c>
    </row>
    <row r="68">
      <c r="A68" s="4" t="inlineStr">
        <is>
          <t>Total Stockholders' Deficiency</t>
        </is>
      </c>
      <c r="B68" s="5" t="n">
        <v>179781</v>
      </c>
      <c r="C68" s="5" t="n">
        <v>-1046402</v>
      </c>
    </row>
    <row r="69">
      <c r="A69" s="4" t="inlineStr">
        <is>
          <t>Total Liabilities and Stockholders' Deficiency</t>
        </is>
      </c>
      <c r="B69" s="5" t="n">
        <v>2520901</v>
      </c>
      <c r="C69" s="5" t="n">
        <v>2406331</v>
      </c>
    </row>
    <row r="70">
      <c r="A70" s="4" t="inlineStr">
        <is>
          <t>Adjustments</t>
        </is>
      </c>
    </row>
    <row r="71">
      <c r="A71" s="3" t="inlineStr">
        <is>
          <t>Current Assets</t>
        </is>
      </c>
    </row>
    <row r="72">
      <c r="A72" s="4" t="inlineStr">
        <is>
          <t>Total current assets</t>
        </is>
      </c>
      <c r="B72" s="4" t="inlineStr">
        <is>
          <t xml:space="preserve"> </t>
        </is>
      </c>
      <c r="C72" s="4" t="inlineStr">
        <is>
          <t xml:space="preserve"> </t>
        </is>
      </c>
    </row>
    <row r="73">
      <c r="A73" s="3" t="inlineStr">
        <is>
          <t>Other Assets</t>
        </is>
      </c>
    </row>
    <row r="74">
      <c r="A74" s="4" t="inlineStr">
        <is>
          <t>Investment in CareClix</t>
        </is>
      </c>
      <c r="B74" s="5" t="n">
        <v>-2500</v>
      </c>
    </row>
    <row r="75">
      <c r="A75" s="4" t="inlineStr">
        <is>
          <t>Goodwill</t>
        </is>
      </c>
      <c r="B75" s="5" t="n">
        <v>-828216</v>
      </c>
      <c r="C75" s="5" t="n">
        <v>-828216</v>
      </c>
    </row>
    <row r="76">
      <c r="A76" s="4" t="inlineStr">
        <is>
          <t>Intangible assets</t>
        </is>
      </c>
      <c r="B76" s="5" t="n">
        <v>2679239</v>
      </c>
    </row>
    <row r="77">
      <c r="A77" s="4" t="inlineStr">
        <is>
          <t>Amortization of intangible assets</t>
        </is>
      </c>
      <c r="B77" s="5" t="n">
        <v>-521676</v>
      </c>
    </row>
    <row r="78">
      <c r="A78" s="4" t="inlineStr">
        <is>
          <t>Intangible assets, net</t>
        </is>
      </c>
      <c r="C78" s="5" t="n">
        <v>5553315</v>
      </c>
    </row>
    <row r="79">
      <c r="A79" s="4" t="inlineStr">
        <is>
          <t>Total Assets</t>
        </is>
      </c>
      <c r="B79" s="5" t="n">
        <v>1326847</v>
      </c>
      <c r="C79" s="5" t="n">
        <v>4725099</v>
      </c>
    </row>
    <row r="80">
      <c r="A80" s="3" t="inlineStr">
        <is>
          <t>Current Liabilities</t>
        </is>
      </c>
    </row>
    <row r="81">
      <c r="A81" s="4" t="inlineStr">
        <is>
          <t>Notes payable</t>
        </is>
      </c>
      <c r="B81" s="5" t="n">
        <v>-1469196</v>
      </c>
      <c r="C81" s="5" t="n">
        <v>-2421303</v>
      </c>
    </row>
    <row r="82">
      <c r="A82" s="4" t="inlineStr">
        <is>
          <t>Total Liabilities</t>
        </is>
      </c>
      <c r="B82" s="5" t="n">
        <v>-1469196</v>
      </c>
      <c r="C82" s="5" t="n">
        <v>-2421303</v>
      </c>
    </row>
    <row r="83">
      <c r="A83" s="3" t="inlineStr">
        <is>
          <t>Stockholders' Deficiency</t>
        </is>
      </c>
    </row>
    <row r="84">
      <c r="A84" s="4" t="inlineStr">
        <is>
          <t xml:space="preserve">   Common stock, $0.001 par value; 200,000,000 shares authorized, 79,548,676 shares issued and outstanding as of May 31, 2021</t>
        </is>
      </c>
      <c r="B84" s="5" t="n">
        <v>49999</v>
      </c>
      <c r="C84" s="5" t="n">
        <v>49999</v>
      </c>
    </row>
    <row r="85">
      <c r="A85" s="4" t="inlineStr">
        <is>
          <t>Additional paid-in capital</t>
        </is>
      </c>
      <c r="B85" s="5" t="n">
        <v>2623140</v>
      </c>
      <c r="C85" s="5" t="n">
        <v>5497216</v>
      </c>
    </row>
    <row r="86">
      <c r="A86" s="4" t="inlineStr">
        <is>
          <t>Accumulated deficit</t>
        </is>
      </c>
      <c r="B86" s="5" t="n">
        <v>119304</v>
      </c>
      <c r="C86" s="5" t="n">
        <v>1593087</v>
      </c>
    </row>
    <row r="87">
      <c r="A87" s="4" t="inlineStr">
        <is>
          <t>Total Stockholders' Deficiency</t>
        </is>
      </c>
      <c r="B87" s="5" t="n">
        <v>2796043</v>
      </c>
      <c r="C87" s="5" t="n">
        <v>7146402</v>
      </c>
    </row>
    <row r="88">
      <c r="A88" s="4" t="inlineStr">
        <is>
          <t>Total Liabilities and Stockholders' Deficiency</t>
        </is>
      </c>
      <c r="B88" s="5" t="n">
        <v>1326847</v>
      </c>
      <c r="C88" s="5" t="n">
        <v>4725099</v>
      </c>
    </row>
    <row r="89">
      <c r="A89" s="4" t="inlineStr">
        <is>
          <t>Adjustments | Series A Preferred Stock [Member]</t>
        </is>
      </c>
    </row>
    <row r="90">
      <c r="A90" s="3" t="inlineStr">
        <is>
          <t>Stockholders' Deficiency</t>
        </is>
      </c>
    </row>
    <row r="91">
      <c r="A91" s="4" t="inlineStr">
        <is>
          <t>Preferred stock, $0.001 par value; 10,000,000 shares authorized,</t>
        </is>
      </c>
      <c r="B91" s="5" t="n">
        <v>1500</v>
      </c>
      <c r="C91" s="5" t="n">
        <v>4000</v>
      </c>
    </row>
    <row r="92">
      <c r="A92" s="4" t="inlineStr">
        <is>
          <t>Adjustments | Series E Preferred Stock [Member]</t>
        </is>
      </c>
    </row>
    <row r="93">
      <c r="A93" s="3" t="inlineStr">
        <is>
          <t>Stockholders' Deficiency</t>
        </is>
      </c>
    </row>
    <row r="94">
      <c r="A94" s="4" t="inlineStr">
        <is>
          <t>Preferred stock, $0.001 par value; 10,000,000 shares authorized,</t>
        </is>
      </c>
      <c r="B94" s="5" t="n">
        <v>2100</v>
      </c>
      <c r="C94" s="5" t="n">
        <v>2100</v>
      </c>
    </row>
    <row r="95">
      <c r="A95" s="4" t="inlineStr">
        <is>
          <t>LFER</t>
        </is>
      </c>
    </row>
    <row r="96">
      <c r="A96" s="3" t="inlineStr">
        <is>
          <t>Current Assets</t>
        </is>
      </c>
    </row>
    <row r="97">
      <c r="A97" s="4" t="inlineStr">
        <is>
          <t>Cash and cash equivalents</t>
        </is>
      </c>
      <c r="B97" s="5" t="n">
        <v>17877</v>
      </c>
      <c r="C97" s="4" t="inlineStr">
        <is>
          <t xml:space="preserve"> </t>
        </is>
      </c>
    </row>
    <row r="98">
      <c r="A98" s="4" t="inlineStr">
        <is>
          <t>Accounts receivable, net</t>
        </is>
      </c>
      <c r="B98" s="4" t="inlineStr">
        <is>
          <t xml:space="preserve"> </t>
        </is>
      </c>
      <c r="C98" s="4" t="inlineStr">
        <is>
          <t xml:space="preserve"> </t>
        </is>
      </c>
    </row>
    <row r="99">
      <c r="A99" s="4" t="inlineStr">
        <is>
          <t>Prepaid expenses</t>
        </is>
      </c>
      <c r="B99" s="4" t="inlineStr">
        <is>
          <t xml:space="preserve"> </t>
        </is>
      </c>
      <c r="C99" s="5" t="n">
        <v>70000</v>
      </c>
    </row>
    <row r="100">
      <c r="A100" s="4" t="inlineStr">
        <is>
          <t>Due from LFER</t>
        </is>
      </c>
      <c r="B100" s="4" t="inlineStr">
        <is>
          <t xml:space="preserve"> </t>
        </is>
      </c>
    </row>
    <row r="101">
      <c r="A101" s="4" t="inlineStr">
        <is>
          <t>Other current receivable</t>
        </is>
      </c>
      <c r="B101" s="5" t="n">
        <v>3389</v>
      </c>
    </row>
    <row r="102">
      <c r="A102" s="4" t="inlineStr">
        <is>
          <t>Current assets of discontinued operations</t>
        </is>
      </c>
      <c r="C102" s="5" t="n">
        <v>43656</v>
      </c>
    </row>
    <row r="103">
      <c r="A103" s="4" t="inlineStr">
        <is>
          <t>Total current assets</t>
        </is>
      </c>
      <c r="B103" s="5" t="n">
        <v>21266</v>
      </c>
      <c r="C103" s="5" t="n">
        <v>113656</v>
      </c>
    </row>
    <row r="104">
      <c r="A104" s="3" t="inlineStr">
        <is>
          <t>Other Assets</t>
        </is>
      </c>
    </row>
    <row r="105">
      <c r="A105" s="4" t="inlineStr">
        <is>
          <t>Investment in CareClix</t>
        </is>
      </c>
      <c r="B105" s="5" t="n">
        <v>2500</v>
      </c>
    </row>
    <row r="106">
      <c r="A106" s="4" t="inlineStr">
        <is>
          <t>Note receivable</t>
        </is>
      </c>
      <c r="B106" s="5" t="n">
        <v>250000</v>
      </c>
    </row>
    <row r="107">
      <c r="A107" s="4" t="inlineStr">
        <is>
          <t>Other assets of discontinued operations</t>
        </is>
      </c>
      <c r="C107" s="5" t="n">
        <v>5105687</v>
      </c>
    </row>
    <row r="108">
      <c r="A108" s="4" t="inlineStr">
        <is>
          <t>Total Assets</t>
        </is>
      </c>
      <c r="B108" s="5" t="n">
        <v>273766</v>
      </c>
      <c r="C108" s="5" t="n">
        <v>5219343</v>
      </c>
    </row>
    <row r="109">
      <c r="A109" s="3" t="inlineStr">
        <is>
          <t>Current Liabilities</t>
        </is>
      </c>
    </row>
    <row r="110">
      <c r="A110" s="4" t="inlineStr">
        <is>
          <t>Accounts payable and accrued expenses</t>
        </is>
      </c>
      <c r="B110" s="5" t="n">
        <v>603021</v>
      </c>
      <c r="C110" s="5" t="n">
        <v>2043793</v>
      </c>
    </row>
    <row r="111">
      <c r="A111" s="4" t="inlineStr">
        <is>
          <t>Accrued dividends payable on preferred shares</t>
        </is>
      </c>
      <c r="B111" s="5" t="n">
        <v>92500</v>
      </c>
      <c r="C111" s="5" t="n">
        <v>9750</v>
      </c>
    </row>
    <row r="112">
      <c r="A112" s="4" t="inlineStr">
        <is>
          <t>Accrued interest of related party debt</t>
        </is>
      </c>
      <c r="B112" s="5" t="n">
        <v>9020</v>
      </c>
      <c r="C112" s="5" t="n">
        <v>9422</v>
      </c>
    </row>
    <row r="113">
      <c r="A113" s="4" t="inlineStr">
        <is>
          <t>Accrued contingent liability for the purchase cost of the SA acquisition</t>
        </is>
      </c>
      <c r="C113" s="5" t="n">
        <v>5044127</v>
      </c>
    </row>
    <row r="114">
      <c r="A114" s="4" t="inlineStr">
        <is>
          <t>Contingent liability</t>
        </is>
      </c>
      <c r="C114" s="5" t="n">
        <v>415227</v>
      </c>
    </row>
    <row r="115">
      <c r="A115" s="4" t="inlineStr">
        <is>
          <t>Derivative liability</t>
        </is>
      </c>
      <c r="C115" s="5" t="n">
        <v>110588</v>
      </c>
    </row>
    <row r="116">
      <c r="A116" s="4" t="inlineStr">
        <is>
          <t>Deferred revenue</t>
        </is>
      </c>
      <c r="B116" s="4" t="inlineStr">
        <is>
          <t xml:space="preserve"> </t>
        </is>
      </c>
      <c r="C116" s="4" t="inlineStr">
        <is>
          <t xml:space="preserve"> </t>
        </is>
      </c>
    </row>
    <row r="117">
      <c r="A117" s="4" t="inlineStr">
        <is>
          <t>Notes payable - related party,  net of unamortized deferred financing costs of $25,482 and $0 as of February 28, 2022 and May 31, 2021, respectively</t>
        </is>
      </c>
      <c r="B117" s="5" t="n">
        <v>184463</v>
      </c>
      <c r="C117" s="5" t="n">
        <v>49069</v>
      </c>
    </row>
    <row r="118">
      <c r="A118" s="4" t="inlineStr">
        <is>
          <t>Notes payable</t>
        </is>
      </c>
      <c r="B118" s="5" t="n">
        <v>30000</v>
      </c>
      <c r="C118" s="5" t="n">
        <v>30000</v>
      </c>
    </row>
    <row r="119">
      <c r="A119" s="4" t="inlineStr">
        <is>
          <t>Convertible notes payable, net of unamortized deferred financing costs of $10,262 and $29,633 as of February 28, 2022 and May 31, 2021, respectively</t>
        </is>
      </c>
      <c r="B119" s="5" t="n">
        <v>665418</v>
      </c>
      <c r="C119" s="5" t="n">
        <v>1932964</v>
      </c>
    </row>
    <row r="120">
      <c r="A120" s="4" t="inlineStr">
        <is>
          <t>Lines of credit</t>
        </is>
      </c>
      <c r="B120" s="5" t="n">
        <v>6602</v>
      </c>
      <c r="C120" s="5" t="n">
        <v>15334</v>
      </c>
    </row>
    <row r="121">
      <c r="A121" s="4" t="inlineStr">
        <is>
          <t>Operating lease liability</t>
        </is>
      </c>
      <c r="B121" s="4" t="inlineStr">
        <is>
          <t xml:space="preserve"> </t>
        </is>
      </c>
      <c r="C121" s="4" t="inlineStr">
        <is>
          <t xml:space="preserve"> </t>
        </is>
      </c>
    </row>
    <row r="122">
      <c r="A122" s="4" t="inlineStr">
        <is>
          <t>Current liabilities of discontinued operations</t>
        </is>
      </c>
      <c r="C122" s="5" t="n">
        <v>220860</v>
      </c>
    </row>
    <row r="123">
      <c r="A123" s="4" t="inlineStr">
        <is>
          <t>Total Liabilities</t>
        </is>
      </c>
      <c r="B123" s="5" t="n">
        <v>1591024</v>
      </c>
      <c r="C123" s="5" t="n">
        <v>9881134</v>
      </c>
    </row>
    <row r="124">
      <c r="A124" s="3" t="inlineStr">
        <is>
          <t>Stockholders' Deficiency</t>
        </is>
      </c>
    </row>
    <row r="125">
      <c r="A125" s="4" t="inlineStr">
        <is>
          <t xml:space="preserve">   Common stock, $0.001 par value; 200,000,000 shares authorized, 79,548,676 shares issued and outstanding as of May 31, 2021</t>
        </is>
      </c>
      <c r="B125" s="5" t="n">
        <v>71823</v>
      </c>
      <c r="C125" s="5" t="n">
        <v>29549</v>
      </c>
    </row>
    <row r="126">
      <c r="A126" s="4" t="inlineStr">
        <is>
          <t>Additional paid-in capital</t>
        </is>
      </c>
      <c r="B126" s="5" t="n">
        <v>21173763</v>
      </c>
      <c r="C126" s="5" t="n">
        <v>13942216</v>
      </c>
    </row>
    <row r="127">
      <c r="A127" s="4" t="inlineStr">
        <is>
          <t>Accumulated deficit</t>
        </is>
      </c>
      <c r="B127" s="5" t="n">
        <v>-22569274</v>
      </c>
      <c r="C127" s="5" t="n">
        <v>-18635356</v>
      </c>
    </row>
    <row r="128">
      <c r="A128" s="4" t="inlineStr">
        <is>
          <t>Total Stockholders' Deficiency</t>
        </is>
      </c>
      <c r="B128" s="5" t="n">
        <v>-1317258</v>
      </c>
      <c r="C128" s="5" t="n">
        <v>-4661791</v>
      </c>
    </row>
    <row r="129">
      <c r="A129" s="4" t="inlineStr">
        <is>
          <t>Total Liabilities and Stockholders' Deficiency</t>
        </is>
      </c>
      <c r="B129" s="5" t="n">
        <v>273766</v>
      </c>
      <c r="C129" s="5" t="n">
        <v>5219343</v>
      </c>
    </row>
    <row r="130">
      <c r="A130" s="4" t="inlineStr">
        <is>
          <t>LFER | Series A Preferred Stock [Member]</t>
        </is>
      </c>
    </row>
    <row r="131">
      <c r="A131" s="3" t="inlineStr">
        <is>
          <t>Stockholders' Deficiency</t>
        </is>
      </c>
    </row>
    <row r="132">
      <c r="A132" s="4" t="inlineStr">
        <is>
          <t>Preferred stock, $0.001 par value; 10,000,000 shares authorized,</t>
        </is>
      </c>
      <c r="B132" s="5" t="n">
        <v>3700</v>
      </c>
      <c r="C132" s="5" t="n">
        <v>1200</v>
      </c>
    </row>
    <row r="133">
      <c r="A133" s="4" t="inlineStr">
        <is>
          <t>LFER | Series B Preferred Stock [Member]</t>
        </is>
      </c>
    </row>
    <row r="134">
      <c r="A134" s="3" t="inlineStr">
        <is>
          <t>Stockholders' Deficiency</t>
        </is>
      </c>
    </row>
    <row r="135">
      <c r="A135" s="4" t="inlineStr">
        <is>
          <t>Preferred stock, $0.001 par value; 10,000,000 shares authorized,</t>
        </is>
      </c>
      <c r="B135" s="5" t="n">
        <v>100</v>
      </c>
      <c r="C135" s="5" t="n">
        <v>100</v>
      </c>
    </row>
    <row r="136">
      <c r="A136" s="4" t="inlineStr">
        <is>
          <t>LFER | Series C Preferred Stock [Member]</t>
        </is>
      </c>
    </row>
    <row r="137">
      <c r="A137" s="3" t="inlineStr">
        <is>
          <t>Stockholders' Deficiency</t>
        </is>
      </c>
    </row>
    <row r="138">
      <c r="A138" s="4" t="inlineStr">
        <is>
          <t>Preferred stock, $0.001 par value; 10,000,000 shares authorized,</t>
        </is>
      </c>
      <c r="B138" s="5" t="n">
        <v>2614</v>
      </c>
      <c r="C138" s="5" t="n">
        <v>290</v>
      </c>
    </row>
    <row r="139">
      <c r="A139" s="4" t="inlineStr">
        <is>
          <t>LFER | Series D Preferred Stock [Member]</t>
        </is>
      </c>
    </row>
    <row r="140">
      <c r="A140" s="3" t="inlineStr">
        <is>
          <t>Stockholders' Deficiency</t>
        </is>
      </c>
    </row>
    <row r="141">
      <c r="A141" s="4" t="inlineStr">
        <is>
          <t>Preferred stock, $0.001 par value; 10,000,000 shares authorized,</t>
        </is>
      </c>
      <c r="B141" s="5" t="n">
        <v>16</v>
      </c>
      <c r="C141" s="5" t="n">
        <v>210</v>
      </c>
    </row>
    <row r="142">
      <c r="A142" s="4" t="inlineStr">
        <is>
          <t>LFER | Series E Preferred Stock [Member]</t>
        </is>
      </c>
    </row>
    <row r="143">
      <c r="A143" s="3" t="inlineStr">
        <is>
          <t>Stockholders' Deficiency</t>
        </is>
      </c>
    </row>
    <row r="144">
      <c r="A144" s="4" t="inlineStr">
        <is>
          <t>Preferred stock, $0.001 par value; 10,000,000 shares authorized,</t>
        </is>
      </c>
      <c r="C144" s="5" t="n">
        <v>0</v>
      </c>
    </row>
    <row r="145">
      <c r="A145" s="4" t="inlineStr">
        <is>
          <t>Combined</t>
        </is>
      </c>
    </row>
    <row r="146">
      <c r="A146" s="3" t="inlineStr">
        <is>
          <t>Current Assets</t>
        </is>
      </c>
    </row>
    <row r="147">
      <c r="A147" s="4" t="inlineStr">
        <is>
          <t>Cash and cash equivalents</t>
        </is>
      </c>
      <c r="B147" s="5" t="n">
        <v>300869</v>
      </c>
      <c r="C147" s="5" t="n">
        <v>205972</v>
      </c>
    </row>
    <row r="148">
      <c r="A148" s="4" t="inlineStr">
        <is>
          <t>Accounts receivable, net</t>
        </is>
      </c>
      <c r="B148" s="5" t="n">
        <v>258743</v>
      </c>
      <c r="C148" s="5" t="n">
        <v>295120</v>
      </c>
    </row>
    <row r="149">
      <c r="A149" s="4" t="inlineStr">
        <is>
          <t>Prepaid expenses</t>
        </is>
      </c>
      <c r="B149" s="5" t="n">
        <v>116443</v>
      </c>
      <c r="C149" s="5" t="n">
        <v>143481</v>
      </c>
    </row>
    <row r="150">
      <c r="A150" s="4" t="inlineStr">
        <is>
          <t>Due from LFER</t>
        </is>
      </c>
      <c r="B150" s="5" t="n">
        <v>92600</v>
      </c>
    </row>
    <row r="151">
      <c r="A151" s="4" t="inlineStr">
        <is>
          <t>Other current receivable</t>
        </is>
      </c>
      <c r="B151" s="5" t="n">
        <v>3389</v>
      </c>
    </row>
    <row r="152">
      <c r="A152" s="4" t="inlineStr">
        <is>
          <t>Deposited funds</t>
        </is>
      </c>
      <c r="C152" s="5" t="n">
        <v>61635</v>
      </c>
    </row>
    <row r="153">
      <c r="A153" s="4" t="inlineStr">
        <is>
          <t>Current assets of discontinued operations</t>
        </is>
      </c>
      <c r="C153" s="5" t="n">
        <v>43656</v>
      </c>
    </row>
    <row r="154">
      <c r="A154" s="4" t="inlineStr">
        <is>
          <t>Total current assets</t>
        </is>
      </c>
      <c r="B154" s="5" t="n">
        <v>772044</v>
      </c>
      <c r="C154" s="5" t="n">
        <v>749864</v>
      </c>
    </row>
    <row r="155">
      <c r="A155" s="3" t="inlineStr">
        <is>
          <t>Other Assets</t>
        </is>
      </c>
    </row>
    <row r="156">
      <c r="A156" s="4" t="inlineStr">
        <is>
          <t>Fixed assets, net</t>
        </is>
      </c>
      <c r="B156" s="5" t="n">
        <v>41297</v>
      </c>
      <c r="C156" s="5" t="n">
        <v>41297</v>
      </c>
    </row>
    <row r="157">
      <c r="A157" s="4" t="inlineStr">
        <is>
          <t>Investment in CareClix</t>
        </is>
      </c>
      <c r="B157" s="4" t="inlineStr">
        <is>
          <t xml:space="preserve"> </t>
        </is>
      </c>
    </row>
    <row r="158">
      <c r="A158" s="4" t="inlineStr">
        <is>
          <t>Note receivable</t>
        </is>
      </c>
      <c r="B158" s="5" t="n">
        <v>250000</v>
      </c>
    </row>
    <row r="159">
      <c r="A159" s="4" t="inlineStr">
        <is>
          <t>Goodwill</t>
        </is>
      </c>
      <c r="B159" s="4" t="inlineStr">
        <is>
          <t xml:space="preserve"> </t>
        </is>
      </c>
      <c r="C159" s="4" t="inlineStr">
        <is>
          <t xml:space="preserve"> </t>
        </is>
      </c>
    </row>
    <row r="160">
      <c r="A160" s="4" t="inlineStr">
        <is>
          <t>Intangible assets</t>
        </is>
      </c>
      <c r="B160" s="5" t="n">
        <v>3477849</v>
      </c>
    </row>
    <row r="161">
      <c r="A161" s="4" t="inlineStr">
        <is>
          <t>Amortization of intangible assets</t>
        </is>
      </c>
      <c r="B161" s="5" t="n">
        <v>-521676</v>
      </c>
    </row>
    <row r="162">
      <c r="A162" s="4" t="inlineStr">
        <is>
          <t>Intangible assets, net</t>
        </is>
      </c>
      <c r="C162" s="5" t="n">
        <v>6351925</v>
      </c>
    </row>
    <row r="163">
      <c r="A163" s="4" t="inlineStr">
        <is>
          <t>Right to use asset</t>
        </is>
      </c>
      <c r="B163" s="5" t="n">
        <v>102000</v>
      </c>
      <c r="C163" s="5" t="n">
        <v>102000</v>
      </c>
    </row>
    <row r="164">
      <c r="A164" s="4" t="inlineStr">
        <is>
          <t>Other assets of discontinued operations</t>
        </is>
      </c>
      <c r="C164" s="5" t="n">
        <v>5105687</v>
      </c>
    </row>
    <row r="165">
      <c r="A165" s="4" t="inlineStr">
        <is>
          <t>Total Assets</t>
        </is>
      </c>
      <c r="B165" s="5" t="n">
        <v>4121514</v>
      </c>
      <c r="C165" s="5" t="n">
        <v>12350773</v>
      </c>
    </row>
    <row r="166">
      <c r="A166" s="3" t="inlineStr">
        <is>
          <t>Current Liabilities</t>
        </is>
      </c>
    </row>
    <row r="167">
      <c r="A167" s="4" t="inlineStr">
        <is>
          <t>Accounts payable and accrued expenses</t>
        </is>
      </c>
      <c r="B167" s="5" t="n">
        <v>1136493</v>
      </c>
      <c r="C167" s="5" t="n">
        <v>2786053</v>
      </c>
    </row>
    <row r="168">
      <c r="A168" s="4" t="inlineStr">
        <is>
          <t>Accrued dividends payable on preferred shares</t>
        </is>
      </c>
      <c r="B168" s="5" t="n">
        <v>92500</v>
      </c>
      <c r="C168" s="5" t="n">
        <v>9750</v>
      </c>
    </row>
    <row r="169">
      <c r="A169" s="4" t="inlineStr">
        <is>
          <t>Accrued interest of related party debt</t>
        </is>
      </c>
      <c r="B169" s="5" t="n">
        <v>9020</v>
      </c>
      <c r="C169" s="5" t="n">
        <v>9422</v>
      </c>
    </row>
    <row r="170">
      <c r="A170" s="4" t="inlineStr">
        <is>
          <t>Accrued contingent liability for the purchase cost of the SA acquisition</t>
        </is>
      </c>
      <c r="C170" s="5" t="n">
        <v>5044127</v>
      </c>
    </row>
    <row r="171">
      <c r="A171" s="4" t="inlineStr">
        <is>
          <t>Contingent liability</t>
        </is>
      </c>
      <c r="C171" s="5" t="n">
        <v>415227</v>
      </c>
    </row>
    <row r="172">
      <c r="A172" s="4" t="inlineStr">
        <is>
          <t>Derivative liability</t>
        </is>
      </c>
      <c r="C172" s="5" t="n">
        <v>110588</v>
      </c>
    </row>
    <row r="173">
      <c r="A173" s="4" t="inlineStr">
        <is>
          <t>Deferred revenue</t>
        </is>
      </c>
      <c r="B173" s="5" t="n">
        <v>200186</v>
      </c>
      <c r="C173" s="5" t="n">
        <v>167321</v>
      </c>
    </row>
    <row r="174">
      <c r="A174" s="4" t="inlineStr">
        <is>
          <t>Notes payable - related party,  net of unamortized deferred financing costs of $25,482 and $0 as of February 28, 2022 and May 31, 2021, respectively</t>
        </is>
      </c>
      <c r="B174" s="5" t="n">
        <v>184463</v>
      </c>
      <c r="C174" s="5" t="n">
        <v>49069</v>
      </c>
    </row>
    <row r="175">
      <c r="A175" s="4" t="inlineStr">
        <is>
          <t>Notes payable</t>
        </is>
      </c>
      <c r="B175" s="5" t="n">
        <v>30000</v>
      </c>
      <c r="C175" s="5" t="n">
        <v>30000</v>
      </c>
    </row>
    <row r="176">
      <c r="A176" s="4" t="inlineStr">
        <is>
          <t>Convertible notes payable, net of unamortized deferred financing costs of $10,262 and $29,633 as of February 28, 2022 and May 31, 2021, respectively</t>
        </is>
      </c>
      <c r="B176" s="5" t="n">
        <v>665418</v>
      </c>
      <c r="C176" s="5" t="n">
        <v>1932964</v>
      </c>
    </row>
    <row r="177">
      <c r="A177" s="4" t="inlineStr">
        <is>
          <t>Lines of credit</t>
        </is>
      </c>
      <c r="B177" s="5" t="n">
        <v>42868</v>
      </c>
      <c r="C177" s="5" t="n">
        <v>35183</v>
      </c>
    </row>
    <row r="178">
      <c r="A178" s="4" t="inlineStr">
        <is>
          <t>Operating lease liability</t>
        </is>
      </c>
      <c r="B178" s="5" t="n">
        <v>102000</v>
      </c>
      <c r="C178" s="5" t="n">
        <v>102000</v>
      </c>
    </row>
    <row r="179">
      <c r="A179" s="4" t="inlineStr">
        <is>
          <t>Current liabilities of discontinued operations</t>
        </is>
      </c>
      <c r="C179" s="5" t="n">
        <v>220860</v>
      </c>
    </row>
    <row r="180">
      <c r="A180" s="4" t="inlineStr">
        <is>
          <t>Total Liabilities</t>
        </is>
      </c>
      <c r="B180" s="5" t="n">
        <v>2462948</v>
      </c>
      <c r="C180" s="5" t="n">
        <v>10912564</v>
      </c>
    </row>
    <row r="181">
      <c r="A181" s="3" t="inlineStr">
        <is>
          <t>Stockholders' Deficiency</t>
        </is>
      </c>
    </row>
    <row r="182">
      <c r="A182" s="4" t="inlineStr">
        <is>
          <t xml:space="preserve">   Common stock, $0.001 par value; 200,000,000 shares authorized, 79,548,676 shares issued and outstanding as of May 31, 2021</t>
        </is>
      </c>
      <c r="B182" s="5" t="n">
        <v>121823</v>
      </c>
      <c r="C182" s="5" t="n">
        <v>79549</v>
      </c>
    </row>
    <row r="183">
      <c r="A183" s="4" t="inlineStr">
        <is>
          <t>Additional paid-in capital</t>
        </is>
      </c>
      <c r="B183" s="5" t="n">
        <v>25696902</v>
      </c>
      <c r="C183" s="5" t="n">
        <v>21339431</v>
      </c>
    </row>
    <row r="184">
      <c r="A184" s="4" t="inlineStr">
        <is>
          <t>Accumulated deficit</t>
        </is>
      </c>
      <c r="B184" s="5" t="n">
        <v>-24170189</v>
      </c>
      <c r="C184" s="5" t="n">
        <v>-19988671</v>
      </c>
    </row>
    <row r="185">
      <c r="A185" s="4" t="inlineStr">
        <is>
          <t>Total Stockholders' Deficiency</t>
        </is>
      </c>
      <c r="B185" s="5" t="n">
        <v>1658566</v>
      </c>
      <c r="C185" s="5" t="n">
        <v>1438209</v>
      </c>
    </row>
    <row r="186">
      <c r="A186" s="4" t="inlineStr">
        <is>
          <t>Total Liabilities and Stockholders' Deficiency</t>
        </is>
      </c>
      <c r="B186" s="5" t="n">
        <v>4121514</v>
      </c>
      <c r="C186" s="5" t="n">
        <v>12350773</v>
      </c>
    </row>
    <row r="187">
      <c r="A187" s="4" t="inlineStr">
        <is>
          <t>Combined | Series A Preferred Stock [Member]</t>
        </is>
      </c>
    </row>
    <row r="188">
      <c r="A188" s="3" t="inlineStr">
        <is>
          <t>Stockholders' Deficiency</t>
        </is>
      </c>
    </row>
    <row r="189">
      <c r="A189" s="4" t="inlineStr">
        <is>
          <t>Preferred stock, $0.001 par value; 10,000,000 shares authorized,</t>
        </is>
      </c>
      <c r="B189" s="5" t="n">
        <v>5200</v>
      </c>
      <c r="C189" s="5" t="n">
        <v>5200</v>
      </c>
    </row>
    <row r="190">
      <c r="A190" s="4" t="inlineStr">
        <is>
          <t>Combined | Series B Preferred Stock [Member]</t>
        </is>
      </c>
    </row>
    <row r="191">
      <c r="A191" s="3" t="inlineStr">
        <is>
          <t>Stockholders' Deficiency</t>
        </is>
      </c>
    </row>
    <row r="192">
      <c r="A192" s="4" t="inlineStr">
        <is>
          <t>Preferred stock, $0.001 par value; 10,000,000 shares authorized,</t>
        </is>
      </c>
      <c r="B192" s="5" t="n">
        <v>100</v>
      </c>
      <c r="C192" s="5" t="n">
        <v>100</v>
      </c>
    </row>
    <row r="193">
      <c r="A193" s="4" t="inlineStr">
        <is>
          <t>Combined | Series C Preferred Stock [Member]</t>
        </is>
      </c>
    </row>
    <row r="194">
      <c r="A194" s="3" t="inlineStr">
        <is>
          <t>Stockholders' Deficiency</t>
        </is>
      </c>
    </row>
    <row r="195">
      <c r="A195" s="4" t="inlineStr">
        <is>
          <t>Preferred stock, $0.001 par value; 10,000,000 shares authorized,</t>
        </is>
      </c>
      <c r="B195" s="5" t="n">
        <v>2614</v>
      </c>
      <c r="C195" s="5" t="n">
        <v>290</v>
      </c>
    </row>
    <row r="196">
      <c r="A196" s="4" t="inlineStr">
        <is>
          <t>Combined | Series D Preferred Stock [Member]</t>
        </is>
      </c>
    </row>
    <row r="197">
      <c r="A197" s="3" t="inlineStr">
        <is>
          <t>Stockholders' Deficiency</t>
        </is>
      </c>
    </row>
    <row r="198">
      <c r="A198" s="4" t="inlineStr">
        <is>
          <t>Preferred stock, $0.001 par value; 10,000,000 shares authorized,</t>
        </is>
      </c>
      <c r="B198" s="5" t="n">
        <v>16</v>
      </c>
      <c r="C198" s="5" t="n">
        <v>210</v>
      </c>
    </row>
    <row r="199">
      <c r="A199" s="4" t="inlineStr">
        <is>
          <t>Combined | Series E Preferred Stock [Member]</t>
        </is>
      </c>
    </row>
    <row r="200">
      <c r="A200" s="3" t="inlineStr">
        <is>
          <t>Stockholders' Deficiency</t>
        </is>
      </c>
    </row>
    <row r="201">
      <c r="A201" s="4" t="inlineStr">
        <is>
          <t>Preferred stock, $0.001 par value; 10,000,000 shares authorized,</t>
        </is>
      </c>
      <c r="B201" s="6" t="n">
        <v>2100</v>
      </c>
      <c r="C201" s="6" t="n">
        <v>2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Condensed Combined Pro Forma Statements of Operations (Details) - USD ($)</t>
        </is>
      </c>
      <c r="B1" s="2" t="inlineStr">
        <is>
          <t>4 Months Ended</t>
        </is>
      </c>
      <c r="D1" s="2" t="inlineStr">
        <is>
          <t>9 Months Ended</t>
        </is>
      </c>
      <c r="F1" s="2" t="inlineStr">
        <is>
          <t>12 Months Ended</t>
        </is>
      </c>
    </row>
    <row r="2">
      <c r="B2" s="2" t="inlineStr">
        <is>
          <t>Feb. 28, 2022</t>
        </is>
      </c>
      <c r="C2" s="2" t="inlineStr">
        <is>
          <t>Feb. 28, 2021</t>
        </is>
      </c>
      <c r="D2" s="2" t="inlineStr">
        <is>
          <t>Feb. 28, 2022</t>
        </is>
      </c>
      <c r="E2" s="2" t="inlineStr">
        <is>
          <t>Feb. 28, 2021</t>
        </is>
      </c>
      <c r="F2" s="2" t="inlineStr">
        <is>
          <t>May 31, 2021</t>
        </is>
      </c>
    </row>
    <row r="3">
      <c r="A3" s="3" t="inlineStr">
        <is>
          <t>Business Combination Segment Allocation [Line Items]</t>
        </is>
      </c>
    </row>
    <row r="4">
      <c r="A4" s="4" t="inlineStr">
        <is>
          <t>Gross profit</t>
        </is>
      </c>
      <c r="B4" s="4" t="inlineStr">
        <is>
          <t xml:space="preserve"> </t>
        </is>
      </c>
      <c r="C4" s="4" t="inlineStr">
        <is>
          <t xml:space="preserve"> </t>
        </is>
      </c>
      <c r="D4" s="4" t="inlineStr">
        <is>
          <t xml:space="preserve"> </t>
        </is>
      </c>
      <c r="E4" s="4" t="inlineStr">
        <is>
          <t xml:space="preserve"> </t>
        </is>
      </c>
    </row>
    <row r="5">
      <c r="A5" s="4" t="inlineStr">
        <is>
          <t>Total operating expenses</t>
        </is>
      </c>
      <c r="B5" s="5" t="n">
        <v>1408271</v>
      </c>
      <c r="C5" s="5" t="n">
        <v>63595</v>
      </c>
      <c r="D5" s="5" t="n">
        <v>1916718</v>
      </c>
      <c r="E5" s="5" t="n">
        <v>311223</v>
      </c>
    </row>
    <row r="6">
      <c r="A6" s="4" t="inlineStr">
        <is>
          <t>Loss from operations</t>
        </is>
      </c>
      <c r="B6" s="5" t="n">
        <v>-1408271</v>
      </c>
      <c r="C6" s="5" t="n">
        <v>-63595</v>
      </c>
      <c r="D6" s="5" t="n">
        <v>-1916718</v>
      </c>
      <c r="E6" s="5" t="n">
        <v>-311223</v>
      </c>
    </row>
    <row r="7">
      <c r="A7" s="4" t="inlineStr">
        <is>
          <t>Loss on discontinued operations</t>
        </is>
      </c>
      <c r="B7" s="5" t="n">
        <v>-282599</v>
      </c>
      <c r="C7" s="4" t="inlineStr">
        <is>
          <t xml:space="preserve"> </t>
        </is>
      </c>
      <c r="D7" s="5" t="n">
        <v>-971091</v>
      </c>
      <c r="E7" s="4" t="inlineStr">
        <is>
          <t xml:space="preserve"> </t>
        </is>
      </c>
    </row>
    <row r="8">
      <c r="A8" s="4" t="inlineStr">
        <is>
          <t>Loss on sale of subsidiary</t>
        </is>
      </c>
      <c r="B8" s="5" t="n">
        <v>-1135279</v>
      </c>
      <c r="C8" s="4" t="inlineStr">
        <is>
          <t xml:space="preserve"> </t>
        </is>
      </c>
      <c r="D8" s="5" t="n">
        <v>-1135279</v>
      </c>
      <c r="E8" s="4" t="inlineStr">
        <is>
          <t xml:space="preserve"> </t>
        </is>
      </c>
    </row>
    <row r="9">
      <c r="A9" s="4" t="inlineStr">
        <is>
          <t>Gain on disposal of subsidiaries</t>
        </is>
      </c>
      <c r="B9" s="6" t="n">
        <v>26505</v>
      </c>
      <c r="C9" s="4" t="inlineStr">
        <is>
          <t xml:space="preserve"> </t>
        </is>
      </c>
      <c r="D9" s="5" t="n">
        <v>26505</v>
      </c>
      <c r="E9" s="4" t="inlineStr">
        <is>
          <t xml:space="preserve"> </t>
        </is>
      </c>
    </row>
    <row r="10">
      <c r="A10" s="4" t="inlineStr">
        <is>
          <t>CareClix</t>
        </is>
      </c>
    </row>
    <row r="11">
      <c r="A11" s="3" t="inlineStr">
        <is>
          <t>Business Combination Segment Allocation [Line Items]</t>
        </is>
      </c>
    </row>
    <row r="12">
      <c r="A12" s="4" t="inlineStr">
        <is>
          <t>Revenues</t>
        </is>
      </c>
      <c r="D12" s="5" t="n">
        <v>1907480</v>
      </c>
      <c r="F12" s="6" t="n">
        <v>6218043</v>
      </c>
    </row>
    <row r="13">
      <c r="A13" s="4" t="inlineStr">
        <is>
          <t>Cost of sales</t>
        </is>
      </c>
      <c r="D13" s="5" t="n">
        <v>505417</v>
      </c>
      <c r="F13" s="5" t="n">
        <v>1181111</v>
      </c>
    </row>
    <row r="14">
      <c r="A14" s="4" t="inlineStr">
        <is>
          <t>Gross profit</t>
        </is>
      </c>
      <c r="D14" s="5" t="n">
        <v>1402063</v>
      </c>
      <c r="F14" s="5" t="n">
        <v>5036932</v>
      </c>
    </row>
    <row r="15">
      <c r="A15" s="4" t="inlineStr">
        <is>
          <t>Total operating expenses</t>
        </is>
      </c>
      <c r="D15" s="5" t="n">
        <v>1751038</v>
      </c>
      <c r="F15" s="5" t="n">
        <v>6539771</v>
      </c>
    </row>
    <row r="16">
      <c r="A16" s="4" t="inlineStr">
        <is>
          <t>Loss from operations</t>
        </is>
      </c>
      <c r="D16" s="5" t="n">
        <v>-348975</v>
      </c>
      <c r="F16" s="5" t="n">
        <v>-1502839</v>
      </c>
    </row>
    <row r="17">
      <c r="A17" s="4" t="inlineStr">
        <is>
          <t>Other income and (expenses)</t>
        </is>
      </c>
      <c r="D17" s="5" t="n">
        <v>-820</v>
      </c>
      <c r="F17" s="5" t="n">
        <v>18856</v>
      </c>
    </row>
    <row r="18">
      <c r="A18" s="4" t="inlineStr">
        <is>
          <t>Loss from continuing operations</t>
        </is>
      </c>
      <c r="D18" s="5" t="n">
        <v>-349795</v>
      </c>
      <c r="F18" s="5" t="n">
        <v>-1483983</v>
      </c>
    </row>
    <row r="19">
      <c r="A19" s="4" t="inlineStr">
        <is>
          <t>Net loss</t>
        </is>
      </c>
      <c r="D19" s="5" t="n">
        <v>-349795</v>
      </c>
      <c r="F19" s="5" t="n">
        <v>-1483983</v>
      </c>
    </row>
    <row r="20">
      <c r="A20" s="4" t="inlineStr">
        <is>
          <t>Adjustments</t>
        </is>
      </c>
    </row>
    <row r="21">
      <c r="A21" s="3" t="inlineStr">
        <is>
          <t>Business Combination Segment Allocation [Line Items]</t>
        </is>
      </c>
    </row>
    <row r="22">
      <c r="A22" s="4" t="inlineStr">
        <is>
          <t>Gross profit</t>
        </is>
      </c>
      <c r="D22" s="4" t="inlineStr">
        <is>
          <t xml:space="preserve"> </t>
        </is>
      </c>
      <c r="F22" s="4" t="inlineStr">
        <is>
          <t xml:space="preserve"> </t>
        </is>
      </c>
    </row>
    <row r="23">
      <c r="A23" s="4" t="inlineStr">
        <is>
          <t>Total operating expenses</t>
        </is>
      </c>
      <c r="D23" s="5" t="n">
        <v>-640980</v>
      </c>
      <c r="F23" s="5" t="n">
        <v>-1593087</v>
      </c>
    </row>
    <row r="24">
      <c r="A24" s="4" t="inlineStr">
        <is>
          <t>Loss from operations</t>
        </is>
      </c>
      <c r="D24" s="5" t="n">
        <v>640980</v>
      </c>
      <c r="F24" s="5" t="n">
        <v>1593087</v>
      </c>
    </row>
    <row r="25">
      <c r="A25" s="4" t="inlineStr">
        <is>
          <t>Loss from continuing operations</t>
        </is>
      </c>
      <c r="D25" s="5" t="n">
        <v>640980</v>
      </c>
      <c r="F25" s="5" t="n">
        <v>1593087</v>
      </c>
    </row>
    <row r="26">
      <c r="A26" s="4" t="inlineStr">
        <is>
          <t>Net loss</t>
        </is>
      </c>
      <c r="D26" s="5" t="n">
        <v>640980</v>
      </c>
      <c r="F26" s="5" t="n">
        <v>1593087</v>
      </c>
    </row>
    <row r="27">
      <c r="A27" s="4" t="inlineStr">
        <is>
          <t>LFER</t>
        </is>
      </c>
    </row>
    <row r="28">
      <c r="A28" s="3" t="inlineStr">
        <is>
          <t>Business Combination Segment Allocation [Line Items]</t>
        </is>
      </c>
    </row>
    <row r="29">
      <c r="A29" s="4" t="inlineStr">
        <is>
          <t>Revenues</t>
        </is>
      </c>
      <c r="D29" s="4" t="inlineStr">
        <is>
          <t xml:space="preserve"> </t>
        </is>
      </c>
      <c r="F29" s="4" t="inlineStr">
        <is>
          <t xml:space="preserve"> </t>
        </is>
      </c>
    </row>
    <row r="30">
      <c r="A30" s="4" t="inlineStr">
        <is>
          <t>Cost of sales</t>
        </is>
      </c>
      <c r="D30" s="4" t="inlineStr">
        <is>
          <t xml:space="preserve"> </t>
        </is>
      </c>
      <c r="F30" s="4" t="inlineStr">
        <is>
          <t xml:space="preserve"> </t>
        </is>
      </c>
    </row>
    <row r="31">
      <c r="A31" s="4" t="inlineStr">
        <is>
          <t>Gross profit</t>
        </is>
      </c>
      <c r="D31" s="4" t="inlineStr">
        <is>
          <t xml:space="preserve"> </t>
        </is>
      </c>
      <c r="F31" s="4" t="inlineStr">
        <is>
          <t xml:space="preserve"> </t>
        </is>
      </c>
    </row>
    <row r="32">
      <c r="A32" s="4" t="inlineStr">
        <is>
          <t>Total operating expenses</t>
        </is>
      </c>
      <c r="D32" s="5" t="n">
        <v>1916718</v>
      </c>
      <c r="F32" s="5" t="n">
        <v>663564</v>
      </c>
    </row>
    <row r="33">
      <c r="A33" s="4" t="inlineStr">
        <is>
          <t>Loss from operations</t>
        </is>
      </c>
      <c r="D33" s="5" t="n">
        <v>-1916718</v>
      </c>
      <c r="F33" s="5" t="n">
        <v>-663564</v>
      </c>
    </row>
    <row r="34">
      <c r="A34" s="4" t="inlineStr">
        <is>
          <t>Other income and (expenses)</t>
        </is>
      </c>
      <c r="D34" s="5" t="n">
        <v>62665</v>
      </c>
      <c r="F34" s="5" t="n">
        <v>-745374</v>
      </c>
    </row>
    <row r="35">
      <c r="A35" s="4" t="inlineStr">
        <is>
          <t>Loss from continuing operations</t>
        </is>
      </c>
      <c r="D35" s="5" t="n">
        <v>-1854053</v>
      </c>
      <c r="F35" s="5" t="n">
        <v>-1408938</v>
      </c>
    </row>
    <row r="36">
      <c r="A36" s="4" t="inlineStr">
        <is>
          <t>Loss on discontinued operations</t>
        </is>
      </c>
      <c r="D36" s="5" t="n">
        <v>-971091</v>
      </c>
      <c r="F36" s="5" t="n">
        <v>-25135</v>
      </c>
    </row>
    <row r="37">
      <c r="A37" s="4" t="inlineStr">
        <is>
          <t>Loss on sale of subsidiary</t>
        </is>
      </c>
      <c r="D37" s="5" t="n">
        <v>-1135279</v>
      </c>
    </row>
    <row r="38">
      <c r="A38" s="4" t="inlineStr">
        <is>
          <t>Gain on disposal of subsidiaries</t>
        </is>
      </c>
      <c r="D38" s="5" t="n">
        <v>26505</v>
      </c>
    </row>
    <row r="39">
      <c r="A39" s="4" t="inlineStr">
        <is>
          <t>Net loss</t>
        </is>
      </c>
      <c r="D39" s="5" t="n">
        <v>-3933918</v>
      </c>
      <c r="F39" s="5" t="n">
        <v>-1434073</v>
      </c>
    </row>
    <row r="40">
      <c r="A40" s="4" t="inlineStr">
        <is>
          <t>Combined</t>
        </is>
      </c>
    </row>
    <row r="41">
      <c r="A41" s="3" t="inlineStr">
        <is>
          <t>Business Combination Segment Allocation [Line Items]</t>
        </is>
      </c>
    </row>
    <row r="42">
      <c r="A42" s="4" t="inlineStr">
        <is>
          <t>Revenues</t>
        </is>
      </c>
      <c r="D42" s="5" t="n">
        <v>1907480</v>
      </c>
      <c r="F42" s="5" t="n">
        <v>6218043</v>
      </c>
    </row>
    <row r="43">
      <c r="A43" s="4" t="inlineStr">
        <is>
          <t>Cost of sales</t>
        </is>
      </c>
      <c r="D43" s="5" t="n">
        <v>505417</v>
      </c>
      <c r="F43" s="5" t="n">
        <v>1181111</v>
      </c>
    </row>
    <row r="44">
      <c r="A44" s="4" t="inlineStr">
        <is>
          <t>Gross profit</t>
        </is>
      </c>
      <c r="D44" s="5" t="n">
        <v>1402063</v>
      </c>
      <c r="F44" s="5" t="n">
        <v>5036932</v>
      </c>
    </row>
    <row r="45">
      <c r="A45" s="4" t="inlineStr">
        <is>
          <t>Total operating expenses</t>
        </is>
      </c>
      <c r="D45" s="5" t="n">
        <v>3026776</v>
      </c>
      <c r="F45" s="5" t="n">
        <v>5610248</v>
      </c>
    </row>
    <row r="46">
      <c r="A46" s="4" t="inlineStr">
        <is>
          <t>Loss from operations</t>
        </is>
      </c>
      <c r="D46" s="5" t="n">
        <v>-1624713</v>
      </c>
      <c r="F46" s="5" t="n">
        <v>-573316</v>
      </c>
    </row>
    <row r="47">
      <c r="A47" s="4" t="inlineStr">
        <is>
          <t>Other income and (expenses)</t>
        </is>
      </c>
      <c r="D47" s="5" t="n">
        <v>61845</v>
      </c>
      <c r="F47" s="5" t="n">
        <v>-726518</v>
      </c>
    </row>
    <row r="48">
      <c r="A48" s="4" t="inlineStr">
        <is>
          <t>Loss from continuing operations</t>
        </is>
      </c>
      <c r="D48" s="5" t="n">
        <v>-1562868</v>
      </c>
      <c r="F48" s="5" t="n">
        <v>-1299834</v>
      </c>
    </row>
    <row r="49">
      <c r="A49" s="4" t="inlineStr">
        <is>
          <t>Loss on discontinued operations</t>
        </is>
      </c>
      <c r="D49" s="5" t="n">
        <v>-971091</v>
      </c>
    </row>
    <row r="50">
      <c r="A50" s="4" t="inlineStr">
        <is>
          <t>Loss on sale of subsidiary</t>
        </is>
      </c>
      <c r="D50" s="5" t="n">
        <v>-1135279</v>
      </c>
    </row>
    <row r="51">
      <c r="A51" s="4" t="inlineStr">
        <is>
          <t>Gain on disposal of subsidiaries</t>
        </is>
      </c>
      <c r="D51" s="5" t="n">
        <v>26505</v>
      </c>
    </row>
    <row r="52">
      <c r="A52" s="4" t="inlineStr">
        <is>
          <t>Net loss</t>
        </is>
      </c>
      <c r="D52" s="6" t="n">
        <v>-3642733</v>
      </c>
      <c r="F52" s="6" t="n">
        <v>-129983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 6 – Discontinued Operations (Details Narrative)</t>
        </is>
      </c>
      <c r="B1" s="2" t="inlineStr">
        <is>
          <t>Mar. 08, 2022USD ($)</t>
        </is>
      </c>
    </row>
    <row r="2">
      <c r="A2" s="3" t="inlineStr">
        <is>
          <t>Discontinued Operations and Disposal Groups [Abstract]</t>
        </is>
      </c>
    </row>
    <row r="3">
      <c r="A3" s="4" t="inlineStr">
        <is>
          <t>Agreement</t>
        </is>
      </c>
      <c r="B3" s="4" t="inlineStr">
        <is>
          <t>Under the Agreement, the Company agreed to transfer all
ownership in SA to Amit Biyani in exchange for Mr. Biyani’s agreement to return for cancellation: (ii) 7,794,695 shares of
common stock; and (ii) 128,822 shares of Series D Preferred Stock. In addition, SA and Mr. Biyani agreed to arrange for the return
and cancellation of the remaining outstanding 64,942 shares of Series D Preferred Stock currently held by other former shareholders
of SA.</t>
        </is>
      </c>
    </row>
    <row r="4">
      <c r="A4" s="4" t="inlineStr">
        <is>
          <t>Unsecured Convetible Note</t>
        </is>
      </c>
      <c r="B4" s="4" t="inlineStr">
        <is>
          <t>8.00%</t>
        </is>
      </c>
    </row>
    <row r="5">
      <c r="A5" s="4" t="inlineStr">
        <is>
          <t>Convertible Debt</t>
        </is>
      </c>
      <c r="B5" s="6" t="n">
        <v>250000</v>
      </c>
    </row>
    <row r="6">
      <c r="A6" s="4" t="inlineStr">
        <is>
          <t>Conversion of Stock, Amount Converted</t>
        </is>
      </c>
      <c r="B6" s="6" t="n">
        <v>6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s>
  <sheetData>
    <row r="1">
      <c r="A1" s="1" t="inlineStr">
        <is>
          <t>Notes Payable-Related Party (Details) - USD ($)</t>
        </is>
      </c>
      <c r="B1" s="2" t="inlineStr">
        <is>
          <t>9 Months Ended</t>
        </is>
      </c>
      <c r="C1" s="2" t="inlineStr">
        <is>
          <t>12 Months Ended</t>
        </is>
      </c>
    </row>
    <row r="2">
      <c r="B2" s="2" t="inlineStr">
        <is>
          <t>Feb. 28, 2022</t>
        </is>
      </c>
      <c r="C2" s="2" t="inlineStr">
        <is>
          <t>May 31, 2021</t>
        </is>
      </c>
      <c r="D2" s="2" t="inlineStr">
        <is>
          <t>Sep. 15, 2020</t>
        </is>
      </c>
    </row>
    <row r="3">
      <c r="A3" s="3" t="inlineStr">
        <is>
          <t>Short-term Debt [Line Items]</t>
        </is>
      </c>
    </row>
    <row r="4">
      <c r="A4" s="4" t="inlineStr">
        <is>
          <t>Interest rate</t>
        </is>
      </c>
      <c r="B4" s="4" t="inlineStr">
        <is>
          <t>6.00%</t>
        </is>
      </c>
      <c r="D4" s="4" t="inlineStr">
        <is>
          <t>6.00%</t>
        </is>
      </c>
    </row>
    <row r="5">
      <c r="A5" s="4" t="inlineStr">
        <is>
          <t>Accrued interest</t>
        </is>
      </c>
      <c r="B5" s="6" t="n">
        <v>9020</v>
      </c>
      <c r="C5" s="6" t="n">
        <v>9422</v>
      </c>
    </row>
    <row r="6">
      <c r="A6" s="4" t="inlineStr">
        <is>
          <t>Note Payable - related party</t>
        </is>
      </c>
      <c r="B6" s="5" t="n">
        <v>184463</v>
      </c>
      <c r="C6" s="5" t="n">
        <v>49069</v>
      </c>
    </row>
    <row r="7">
      <c r="A7" s="4" t="inlineStr">
        <is>
          <t>Deferred Finance Costs, Own-share Lending Arrangement, Issuance Costs, Gross</t>
        </is>
      </c>
      <c r="B7" s="5" t="n">
        <v>25482</v>
      </c>
    </row>
    <row r="8">
      <c r="A8" s="4" t="inlineStr">
        <is>
          <t>Due to Related Parties, Current</t>
        </is>
      </c>
      <c r="B8" s="5" t="n">
        <v>-184463</v>
      </c>
      <c r="C8" s="5" t="n">
        <v>-49069</v>
      </c>
    </row>
    <row r="9">
      <c r="A9" s="4" t="inlineStr">
        <is>
          <t>Note Payable - related party</t>
        </is>
      </c>
      <c r="B9" s="6" t="n">
        <v>193483</v>
      </c>
      <c r="C9" s="6" t="n">
        <v>58491</v>
      </c>
    </row>
    <row r="10">
      <c r="A10" s="4" t="inlineStr">
        <is>
          <t>Notes Payable Other Payables 1 [Member]</t>
        </is>
      </c>
    </row>
    <row r="11">
      <c r="A11" s="3" t="inlineStr">
        <is>
          <t>Short-term Debt [Line Items]</t>
        </is>
      </c>
    </row>
    <row r="12">
      <c r="A12" s="4" t="inlineStr">
        <is>
          <t>Debt Instrument, Issuance Date</t>
        </is>
      </c>
      <c r="B12" s="4" t="inlineStr">
        <is>
          <t>Jan. 23,
		2019</t>
        </is>
      </c>
    </row>
    <row r="13">
      <c r="A13" s="4" t="inlineStr">
        <is>
          <t>Debt Instrument, Maturity Date</t>
        </is>
      </c>
      <c r="B13" s="4" t="inlineStr">
        <is>
          <t>Mar. 1,
		2020</t>
        </is>
      </c>
    </row>
    <row r="14">
      <c r="A14" s="4" t="inlineStr">
        <is>
          <t>Interest rate</t>
        </is>
      </c>
      <c r="B14" s="4" t="inlineStr">
        <is>
          <t>20.00%</t>
        </is>
      </c>
    </row>
    <row r="15">
      <c r="A15" s="4" t="inlineStr">
        <is>
          <t>Note payable - original amount</t>
        </is>
      </c>
      <c r="B15" s="6" t="n">
        <v>10000</v>
      </c>
    </row>
    <row r="16">
      <c r="A16" s="4" t="inlineStr">
        <is>
          <t>Accrued interest</t>
        </is>
      </c>
      <c r="B16" s="5" t="n">
        <v>5419</v>
      </c>
    </row>
    <row r="17">
      <c r="A17" s="4" t="inlineStr">
        <is>
          <t>Debt Conversion, Converted Instrument, Amount</t>
        </is>
      </c>
      <c r="B17" s="6" t="n">
        <v>-15419</v>
      </c>
    </row>
    <row r="18">
      <c r="A18" s="4" t="inlineStr">
        <is>
          <t>Notes Payable Related Party #2</t>
        </is>
      </c>
    </row>
    <row r="19">
      <c r="A19" s="3" t="inlineStr">
        <is>
          <t>Short-term Debt [Line Items]</t>
        </is>
      </c>
    </row>
    <row r="20">
      <c r="A20" s="4" t="inlineStr">
        <is>
          <t>Debt Instrument, Issuance Date</t>
        </is>
      </c>
      <c r="B20" s="4" t="inlineStr">
        <is>
          <t>Jan. 28,
		2020</t>
        </is>
      </c>
      <c r="C20" s="4" t="inlineStr">
        <is>
          <t>Jan. 28,
		2020</t>
        </is>
      </c>
    </row>
    <row r="21">
      <c r="A21" s="4" t="inlineStr">
        <is>
          <t>Debt Instrument, Maturity Date</t>
        </is>
      </c>
      <c r="B21" s="4" t="inlineStr">
        <is>
          <t>Jan. 28,
		2021</t>
        </is>
      </c>
      <c r="C21" s="4" t="inlineStr">
        <is>
          <t>Jan. 28,
		2021</t>
        </is>
      </c>
    </row>
    <row r="22">
      <c r="A22" s="4" t="inlineStr">
        <is>
          <t>Interest rate</t>
        </is>
      </c>
      <c r="B22" s="4" t="inlineStr">
        <is>
          <t>20.00%</t>
        </is>
      </c>
      <c r="C22" s="4" t="inlineStr">
        <is>
          <t>20.00%</t>
        </is>
      </c>
    </row>
    <row r="23">
      <c r="A23" s="4" t="inlineStr">
        <is>
          <t>Note payable - original amount</t>
        </is>
      </c>
      <c r="B23" s="6" t="n">
        <v>8200</v>
      </c>
      <c r="C23" s="6" t="n">
        <v>8200</v>
      </c>
    </row>
    <row r="24">
      <c r="A24" s="4" t="inlineStr">
        <is>
          <t>Accrued interest</t>
        </is>
      </c>
      <c r="B24" s="5" t="n">
        <v>2781</v>
      </c>
      <c r="C24" s="5" t="n">
        <v>2197</v>
      </c>
    </row>
    <row r="25">
      <c r="A25" s="4" t="inlineStr">
        <is>
          <t>Debt Conversion, Converted Instrument, Amount</t>
        </is>
      </c>
      <c r="B25" s="5" t="n">
        <v>-10981</v>
      </c>
    </row>
    <row r="26">
      <c r="A26" s="4" t="inlineStr">
        <is>
          <t>Note Payable - related party</t>
        </is>
      </c>
      <c r="B26" s="5" t="n">
        <v>0</v>
      </c>
      <c r="C26" s="5" t="n">
        <v>10397</v>
      </c>
    </row>
    <row r="27">
      <c r="A27" s="4" t="inlineStr">
        <is>
          <t>Due to Related Parties, Current</t>
        </is>
      </c>
      <c r="B27" s="6" t="n">
        <v>0</v>
      </c>
      <c r="C27" s="6" t="n">
        <v>-10397</v>
      </c>
    </row>
    <row r="28">
      <c r="A28" s="4" t="inlineStr">
        <is>
          <t>Notes Payable Related Party #3</t>
        </is>
      </c>
    </row>
    <row r="29">
      <c r="A29" s="3" t="inlineStr">
        <is>
          <t>Short-term Debt [Line Items]</t>
        </is>
      </c>
    </row>
    <row r="30">
      <c r="A30" s="4" t="inlineStr">
        <is>
          <t>Debt Instrument, Issuance Date</t>
        </is>
      </c>
      <c r="B30" s="4" t="inlineStr">
        <is>
          <t>Feb. 20,
		2020</t>
        </is>
      </c>
      <c r="C30" s="4" t="inlineStr">
        <is>
          <t>Feb. 20,
		2020</t>
        </is>
      </c>
    </row>
    <row r="31">
      <c r="A31" s="4" t="inlineStr">
        <is>
          <t>Debt Instrument, Maturity Date</t>
        </is>
      </c>
      <c r="B31" s="4" t="inlineStr">
        <is>
          <t>Feb. 19,
		2021</t>
        </is>
      </c>
      <c r="C31" s="4" t="inlineStr">
        <is>
          <t>Feb. 19,
		2021</t>
        </is>
      </c>
    </row>
    <row r="32">
      <c r="A32" s="4" t="inlineStr">
        <is>
          <t>Interest rate</t>
        </is>
      </c>
      <c r="B32" s="4" t="inlineStr">
        <is>
          <t>5.00%</t>
        </is>
      </c>
      <c r="C32" s="4" t="inlineStr">
        <is>
          <t>5.00%</t>
        </is>
      </c>
    </row>
    <row r="33">
      <c r="A33" s="4" t="inlineStr">
        <is>
          <t>Note payable - original amount</t>
        </is>
      </c>
      <c r="B33" s="6" t="n">
        <v>45169</v>
      </c>
      <c r="C33" s="6" t="n">
        <v>45169</v>
      </c>
    </row>
    <row r="34">
      <c r="A34" s="4" t="inlineStr">
        <is>
          <t>Accrued interest</t>
        </is>
      </c>
      <c r="B34" s="5" t="n">
        <v>3729</v>
      </c>
      <c r="C34" s="5" t="n">
        <v>2518</v>
      </c>
    </row>
    <row r="35">
      <c r="A35" s="4" t="inlineStr">
        <is>
          <t>Note Payable - related party</t>
        </is>
      </c>
      <c r="B35" s="5" t="n">
        <v>32599</v>
      </c>
      <c r="C35" s="5" t="n">
        <v>33387</v>
      </c>
    </row>
    <row r="36">
      <c r="A36" s="4" t="inlineStr">
        <is>
          <t>Accumlated Payments</t>
        </is>
      </c>
      <c r="B36" s="5" t="n">
        <v>16300</v>
      </c>
      <c r="C36" s="5" t="n">
        <v>14300</v>
      </c>
    </row>
    <row r="37">
      <c r="A37" s="4" t="inlineStr">
        <is>
          <t>Due to Related Parties, Current</t>
        </is>
      </c>
      <c r="B37" s="6" t="n">
        <v>-32599</v>
      </c>
      <c r="C37" s="6" t="n">
        <v>-33387</v>
      </c>
    </row>
    <row r="38">
      <c r="A38" s="4" t="inlineStr">
        <is>
          <t>Notes Payable Related Party #4</t>
        </is>
      </c>
    </row>
    <row r="39">
      <c r="A39" s="3" t="inlineStr">
        <is>
          <t>Short-term Debt [Line Items]</t>
        </is>
      </c>
    </row>
    <row r="40">
      <c r="A40" s="4" t="inlineStr">
        <is>
          <t>Debt Instrument, Issuance Date</t>
        </is>
      </c>
      <c r="B40" s="4" t="inlineStr">
        <is>
          <t>Jun. 15,
		2021</t>
        </is>
      </c>
    </row>
    <row r="41">
      <c r="A41" s="4" t="inlineStr">
        <is>
          <t>Debt Instrument, Maturity Date</t>
        </is>
      </c>
      <c r="B41" s="4" t="inlineStr">
        <is>
          <t>Jun. 29,
		2021</t>
        </is>
      </c>
    </row>
    <row r="42">
      <c r="A42" s="4" t="inlineStr">
        <is>
          <t>Interest rate</t>
        </is>
      </c>
      <c r="B42" s="4" t="inlineStr">
        <is>
          <t>8.00%</t>
        </is>
      </c>
    </row>
    <row r="43">
      <c r="A43" s="4" t="inlineStr">
        <is>
          <t>Note payable - original amount</t>
        </is>
      </c>
      <c r="B43" s="6" t="n">
        <v>60976</v>
      </c>
    </row>
    <row r="44">
      <c r="A44" s="4" t="inlineStr">
        <is>
          <t>Accrued interest</t>
        </is>
      </c>
      <c r="B44" s="5" t="n">
        <v>3448</v>
      </c>
    </row>
    <row r="45">
      <c r="A45" s="4" t="inlineStr">
        <is>
          <t>Note Payable - related party</t>
        </is>
      </c>
      <c r="B45" s="5" t="n">
        <v>64424</v>
      </c>
    </row>
    <row r="46">
      <c r="A46" s="4" t="inlineStr">
        <is>
          <t>Due to Related Parties, Current</t>
        </is>
      </c>
      <c r="B46" s="6" t="n">
        <v>-64424</v>
      </c>
    </row>
    <row r="47">
      <c r="A47" s="4" t="inlineStr">
        <is>
          <t>Notes Payable Related Party #5</t>
        </is>
      </c>
    </row>
    <row r="48">
      <c r="A48" s="3" t="inlineStr">
        <is>
          <t>Short-term Debt [Line Items]</t>
        </is>
      </c>
    </row>
    <row r="49">
      <c r="A49" s="4" t="inlineStr">
        <is>
          <t>Debt Instrument, Issuance Date</t>
        </is>
      </c>
      <c r="B49" s="4" t="inlineStr">
        <is>
          <t>Oct. 6,
		2021</t>
        </is>
      </c>
    </row>
    <row r="50">
      <c r="A50" s="4" t="inlineStr">
        <is>
          <t>Debt Instrument, Maturity Date</t>
        </is>
      </c>
      <c r="B50" s="4" t="inlineStr">
        <is>
          <t>Oct. 6,
		2022</t>
        </is>
      </c>
    </row>
    <row r="51">
      <c r="A51" s="4" t="inlineStr">
        <is>
          <t>Interest rate</t>
        </is>
      </c>
      <c r="B51" s="4" t="inlineStr">
        <is>
          <t>10.00%</t>
        </is>
      </c>
    </row>
    <row r="52">
      <c r="A52" s="4" t="inlineStr">
        <is>
          <t>Note payable - original amount</t>
        </is>
      </c>
      <c r="B52" s="6" t="n">
        <v>10000</v>
      </c>
    </row>
    <row r="53">
      <c r="A53" s="4" t="inlineStr">
        <is>
          <t>Accrued interest</t>
        </is>
      </c>
      <c r="B53" s="5" t="n">
        <v>3971</v>
      </c>
    </row>
    <row r="54">
      <c r="A54" s="4" t="inlineStr">
        <is>
          <t>Note Payable - related party</t>
        </is>
      </c>
      <c r="B54" s="5" t="n">
        <v>135</v>
      </c>
    </row>
    <row r="55">
      <c r="A55" s="4" t="inlineStr">
        <is>
          <t>Deferred Finance Costs, Own-share Lending Arrangement, Issuance Costs, Gross</t>
        </is>
      </c>
      <c r="B55" s="5" t="n">
        <v>10262</v>
      </c>
    </row>
    <row r="56">
      <c r="A56" s="4" t="inlineStr">
        <is>
          <t>Due to Related Parties, Current</t>
        </is>
      </c>
      <c r="B56" s="6" t="n">
        <v>-135</v>
      </c>
    </row>
    <row r="57">
      <c r="A57" s="4" t="inlineStr">
        <is>
          <t>Notes Payable Related Party #6</t>
        </is>
      </c>
    </row>
    <row r="58">
      <c r="A58" s="3" t="inlineStr">
        <is>
          <t>Short-term Debt [Line Items]</t>
        </is>
      </c>
    </row>
    <row r="59">
      <c r="A59" s="4" t="inlineStr">
        <is>
          <t>Debt Instrument, Issuance Date</t>
        </is>
      </c>
      <c r="B59" s="4" t="inlineStr">
        <is>
          <t>Oct. 6,
		2021</t>
        </is>
      </c>
    </row>
    <row r="60">
      <c r="A60" s="4" t="inlineStr">
        <is>
          <t>Debt Instrument, Maturity Date</t>
        </is>
      </c>
      <c r="B60" s="4" t="inlineStr">
        <is>
          <t>Oct. 6,
		2022</t>
        </is>
      </c>
    </row>
    <row r="61">
      <c r="A61" s="4" t="inlineStr">
        <is>
          <t>Interest rate</t>
        </is>
      </c>
      <c r="B61" s="4" t="inlineStr">
        <is>
          <t>10.00%</t>
        </is>
      </c>
    </row>
    <row r="62">
      <c r="A62" s="4" t="inlineStr">
        <is>
          <t>Note payable - original amount</t>
        </is>
      </c>
      <c r="B62" s="6" t="n">
        <v>7500</v>
      </c>
    </row>
    <row r="63">
      <c r="A63" s="4" t="inlineStr">
        <is>
          <t>Accrued interest</t>
        </is>
      </c>
      <c r="B63" s="5" t="n">
        <v>298</v>
      </c>
    </row>
    <row r="64">
      <c r="A64" s="4" t="inlineStr">
        <is>
          <t>Note Payable - related party</t>
        </is>
      </c>
      <c r="B64" s="5" t="n">
        <v>2464</v>
      </c>
    </row>
    <row r="65">
      <c r="A65" s="4" t="inlineStr">
        <is>
          <t>Deferred Finance Costs, Own-share Lending Arrangement, Issuance Costs, Gross</t>
        </is>
      </c>
      <c r="B65" s="5" t="n">
        <v>10262</v>
      </c>
    </row>
    <row r="66">
      <c r="A66" s="4" t="inlineStr">
        <is>
          <t>Due to Related Parties, Current</t>
        </is>
      </c>
      <c r="B66" s="6" t="n">
        <v>-2464</v>
      </c>
    </row>
    <row r="67">
      <c r="A67" s="4" t="inlineStr">
        <is>
          <t>Notes Payable Related Party #7</t>
        </is>
      </c>
    </row>
    <row r="68">
      <c r="A68" s="3" t="inlineStr">
        <is>
          <t>Short-term Debt [Line Items]</t>
        </is>
      </c>
    </row>
    <row r="69">
      <c r="A69" s="4" t="inlineStr">
        <is>
          <t>Debt Instrument, Issuance Date</t>
        </is>
      </c>
      <c r="B69" s="4" t="inlineStr">
        <is>
          <t>Nov. 10,
		2021</t>
        </is>
      </c>
    </row>
    <row r="70">
      <c r="A70" s="4" t="inlineStr">
        <is>
          <t>Debt Instrument, Maturity Date</t>
        </is>
      </c>
      <c r="B70" s="4" t="inlineStr">
        <is>
          <t>Nov. 10,
		2022</t>
        </is>
      </c>
    </row>
    <row r="71">
      <c r="A71" s="4" t="inlineStr">
        <is>
          <t>Interest rate</t>
        </is>
      </c>
      <c r="B71" s="4" t="inlineStr">
        <is>
          <t>10.00%</t>
        </is>
      </c>
    </row>
    <row r="72">
      <c r="A72" s="4" t="inlineStr">
        <is>
          <t>Note payable - original amount</t>
        </is>
      </c>
      <c r="B72" s="6" t="n">
        <v>10000</v>
      </c>
    </row>
    <row r="73">
      <c r="A73" s="4" t="inlineStr">
        <is>
          <t>Accrued interest</t>
        </is>
      </c>
      <c r="B73" s="5" t="n">
        <v>301</v>
      </c>
    </row>
    <row r="74">
      <c r="A74" s="4" t="inlineStr">
        <is>
          <t>Note Payable - related party</t>
        </is>
      </c>
      <c r="B74" s="5" t="n">
        <v>5343</v>
      </c>
    </row>
    <row r="75">
      <c r="A75" s="4" t="inlineStr">
        <is>
          <t>Deferred Finance Costs, Own-share Lending Arrangement, Issuance Costs, Gross</t>
        </is>
      </c>
      <c r="B75" s="5" t="n">
        <v>4958</v>
      </c>
    </row>
    <row r="76">
      <c r="A76" s="4" t="inlineStr">
        <is>
          <t>Due to Related Parties, Current</t>
        </is>
      </c>
      <c r="B76" s="5" t="n">
        <v>-5343</v>
      </c>
    </row>
    <row r="77">
      <c r="A77" s="4" t="inlineStr">
        <is>
          <t>Notes Payable Related Party #8</t>
        </is>
      </c>
    </row>
    <row r="78">
      <c r="A78" s="3" t="inlineStr">
        <is>
          <t>Short-term Debt [Line Items]</t>
        </is>
      </c>
    </row>
    <row r="79">
      <c r="A79" s="4" t="inlineStr">
        <is>
          <t>Note payable - original amount</t>
        </is>
      </c>
      <c r="B79" s="5" t="n">
        <v>92600</v>
      </c>
    </row>
    <row r="80">
      <c r="A80" s="4" t="inlineStr">
        <is>
          <t>Accrued interest</t>
        </is>
      </c>
      <c r="B80" s="5" t="n">
        <v>846</v>
      </c>
    </row>
    <row r="81">
      <c r="A81" s="4" t="inlineStr">
        <is>
          <t>Note Payable - related party</t>
        </is>
      </c>
      <c r="B81" s="5" t="n">
        <v>93446</v>
      </c>
    </row>
    <row r="82">
      <c r="A82" s="4" t="inlineStr">
        <is>
          <t>Due to Related Parties, Current</t>
        </is>
      </c>
      <c r="B82" s="5" t="n">
        <v>-93446</v>
      </c>
    </row>
    <row r="83">
      <c r="A83" s="4" t="inlineStr">
        <is>
          <t>Notes Payable, Other Payables [Member]</t>
        </is>
      </c>
    </row>
    <row r="84">
      <c r="A84" s="3" t="inlineStr">
        <is>
          <t>Short-term Debt [Line Items]</t>
        </is>
      </c>
    </row>
    <row r="85">
      <c r="A85" s="4" t="inlineStr">
        <is>
          <t>Debt Instrument, Issuance Date</t>
        </is>
      </c>
      <c r="C85" s="4" t="inlineStr">
        <is>
          <t>Jan. 23,
		2019</t>
        </is>
      </c>
    </row>
    <row r="86">
      <c r="A86" s="4" t="inlineStr">
        <is>
          <t>Debt Instrument, Maturity Date</t>
        </is>
      </c>
      <c r="C86" s="4" t="inlineStr">
        <is>
          <t>Mar. 1,
		2020</t>
        </is>
      </c>
    </row>
    <row r="87">
      <c r="A87" s="4" t="inlineStr">
        <is>
          <t>Interest rate</t>
        </is>
      </c>
      <c r="C87" s="4" t="inlineStr">
        <is>
          <t>20.00%</t>
        </is>
      </c>
    </row>
    <row r="88">
      <c r="A88" s="4" t="inlineStr">
        <is>
          <t>Note payable - original amount</t>
        </is>
      </c>
      <c r="C88" s="6" t="n">
        <v>10000</v>
      </c>
    </row>
    <row r="89">
      <c r="A89" s="4" t="inlineStr">
        <is>
          <t>Accrued interest</t>
        </is>
      </c>
      <c r="C89" s="5" t="n">
        <v>4707</v>
      </c>
    </row>
    <row r="90">
      <c r="A90" s="4" t="inlineStr">
        <is>
          <t>Note Payable - related party</t>
        </is>
      </c>
      <c r="C90" s="5" t="n">
        <v>14707</v>
      </c>
    </row>
    <row r="91">
      <c r="A91" s="4" t="inlineStr">
        <is>
          <t>Deferred Finance Costs, Own-share Lending Arrangement, Issuance Costs, Gross</t>
        </is>
      </c>
      <c r="B91" s="6" t="n">
        <v>25482</v>
      </c>
    </row>
    <row r="92">
      <c r="A92" s="4" t="inlineStr">
        <is>
          <t>Due to Related Parties, Current</t>
        </is>
      </c>
      <c r="C92" s="6" t="n">
        <v>-1470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3" customWidth="1" min="4" max="4"/>
    <col width="14" customWidth="1" min="5" max="5"/>
  </cols>
  <sheetData>
    <row r="1">
      <c r="A1" s="1" t="inlineStr">
        <is>
          <t>Note 8 – NOTES PAYABLE (Details Narrative) - USD ($)</t>
        </is>
      </c>
      <c r="B1" s="2" t="inlineStr">
        <is>
          <t>9 Months Ended</t>
        </is>
      </c>
    </row>
    <row r="2">
      <c r="B2" s="2" t="inlineStr">
        <is>
          <t>Feb. 28, 2022</t>
        </is>
      </c>
      <c r="C2" s="2" t="inlineStr">
        <is>
          <t>Feb. 28, 2021</t>
        </is>
      </c>
      <c r="D2" s="2" t="inlineStr">
        <is>
          <t>May 31, 2021</t>
        </is>
      </c>
      <c r="E2" s="2" t="inlineStr">
        <is>
          <t>Sep. 15, 2020</t>
        </is>
      </c>
    </row>
    <row r="3">
      <c r="A3" s="3" t="inlineStr">
        <is>
          <t>Debt Disclosure [Abstract]</t>
        </is>
      </c>
    </row>
    <row r="4">
      <c r="A4" s="4" t="inlineStr">
        <is>
          <t>Notes Payable</t>
        </is>
      </c>
      <c r="B4" s="6" t="n">
        <v>30000</v>
      </c>
      <c r="D4" s="6" t="n">
        <v>30000</v>
      </c>
      <c r="E4" s="6" t="n">
        <v>30000</v>
      </c>
    </row>
    <row r="5">
      <c r="A5" s="4" t="inlineStr">
        <is>
          <t>Debt Instrument, Interest Rate, Stated Percentage</t>
        </is>
      </c>
      <c r="B5" s="4" t="inlineStr">
        <is>
          <t>6.00%</t>
        </is>
      </c>
      <c r="E5" s="4" t="inlineStr">
        <is>
          <t>6.00%</t>
        </is>
      </c>
    </row>
    <row r="6">
      <c r="A6" s="4" t="inlineStr">
        <is>
          <t>Interest and Debt Expense</t>
        </is>
      </c>
      <c r="B6" s="6" t="n">
        <v>444</v>
      </c>
      <c r="C6" s="6" t="n">
        <v>1346</v>
      </c>
    </row>
    <row r="7">
      <c r="A7" s="4" t="inlineStr">
        <is>
          <t>Accrued Interest</t>
        </is>
      </c>
      <c r="B7" s="6" t="n">
        <v>21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Note 9 Convertible Debt (Details) - USD ($)</t>
        </is>
      </c>
      <c r="B1" s="2" t="inlineStr">
        <is>
          <t>Feb. 28, 2022</t>
        </is>
      </c>
      <c r="C1" s="2" t="inlineStr">
        <is>
          <t>May 31, 2021</t>
        </is>
      </c>
    </row>
    <row r="2">
      <c r="A2" s="3" t="inlineStr">
        <is>
          <t>Short-term Debt [Line Items]</t>
        </is>
      </c>
    </row>
    <row r="3">
      <c r="A3" s="4" t="inlineStr">
        <is>
          <t>Unamortized deferred financing costs</t>
        </is>
      </c>
      <c r="B3" s="6" t="n">
        <v>25482</v>
      </c>
    </row>
    <row r="4">
      <c r="A4" s="4" t="inlineStr">
        <is>
          <t>Convertible notes payable</t>
        </is>
      </c>
      <c r="B4" s="5" t="n">
        <v>665418</v>
      </c>
      <c r="C4" s="6" t="n">
        <v>1932964</v>
      </c>
    </row>
    <row r="5">
      <c r="A5" s="4" t="inlineStr">
        <is>
          <t>The 2017 N P A Notes [Member]</t>
        </is>
      </c>
    </row>
    <row r="6">
      <c r="A6" s="3" t="inlineStr">
        <is>
          <t>Short-term Debt [Line Items]</t>
        </is>
      </c>
    </row>
    <row r="7">
      <c r="A7" s="4" t="inlineStr">
        <is>
          <t>Unamortized deferred financing costs</t>
        </is>
      </c>
      <c r="B7" s="5" t="n">
        <v>0</v>
      </c>
      <c r="C7" s="5" t="n">
        <v>0</v>
      </c>
    </row>
    <row r="8">
      <c r="A8" s="4" t="inlineStr">
        <is>
          <t>Principal</t>
        </is>
      </c>
      <c r="B8" s="5" t="n">
        <v>0</v>
      </c>
      <c r="C8" s="5" t="n">
        <v>737500</v>
      </c>
    </row>
    <row r="9">
      <c r="A9" s="4" t="inlineStr">
        <is>
          <t>Convertible notes payable</t>
        </is>
      </c>
      <c r="B9" s="5" t="n">
        <v>0</v>
      </c>
      <c r="C9" s="5" t="n">
        <v>737500</v>
      </c>
    </row>
    <row r="10">
      <c r="A10" s="4" t="inlineStr">
        <is>
          <t>The 2nd Note Offering [Member]</t>
        </is>
      </c>
    </row>
    <row r="11">
      <c r="A11" s="3" t="inlineStr">
        <is>
          <t>Short-term Debt [Line Items]</t>
        </is>
      </c>
    </row>
    <row r="12">
      <c r="A12" s="4" t="inlineStr">
        <is>
          <t>Unamortized deferred financing costs</t>
        </is>
      </c>
      <c r="B12" s="5" t="n">
        <v>0</v>
      </c>
      <c r="C12" s="5" t="n">
        <v>0</v>
      </c>
    </row>
    <row r="13">
      <c r="A13" s="4" t="inlineStr">
        <is>
          <t>Principal</t>
        </is>
      </c>
      <c r="B13" s="5" t="n">
        <v>27002</v>
      </c>
      <c r="C13" s="5" t="n">
        <v>280000</v>
      </c>
    </row>
    <row r="14">
      <c r="A14" s="4" t="inlineStr">
        <is>
          <t>Convertible notes payable</t>
        </is>
      </c>
      <c r="B14" s="5" t="n">
        <v>27002</v>
      </c>
      <c r="C14" s="5" t="n">
        <v>280000</v>
      </c>
    </row>
    <row r="15">
      <c r="A15" s="4" t="inlineStr">
        <is>
          <t>The 2022 Notes [Member]</t>
        </is>
      </c>
    </row>
    <row r="16">
      <c r="A16" s="3" t="inlineStr">
        <is>
          <t>Short-term Debt [Line Items]</t>
        </is>
      </c>
    </row>
    <row r="17">
      <c r="A17" s="4" t="inlineStr">
        <is>
          <t>Unamortized deferred financing costs</t>
        </is>
      </c>
      <c r="B17" s="5" t="n">
        <v>10262</v>
      </c>
      <c r="C17" s="5" t="n">
        <v>0</v>
      </c>
    </row>
    <row r="18">
      <c r="A18" s="4" t="inlineStr">
        <is>
          <t>Principal</t>
        </is>
      </c>
      <c r="B18" s="5" t="n">
        <v>65000</v>
      </c>
      <c r="C18" s="5" t="n">
        <v>0</v>
      </c>
    </row>
    <row r="19">
      <c r="A19" s="4" t="inlineStr">
        <is>
          <t>Convertible notes payable</t>
        </is>
      </c>
      <c r="B19" s="5" t="n">
        <v>54738</v>
      </c>
      <c r="C19" s="5" t="n">
        <v>0</v>
      </c>
    </row>
    <row r="20">
      <c r="A20" s="4" t="inlineStr">
        <is>
          <t>The 2021 Note Issuances [Member]</t>
        </is>
      </c>
    </row>
    <row r="21">
      <c r="A21" s="3" t="inlineStr">
        <is>
          <t>Short-term Debt [Line Items]</t>
        </is>
      </c>
    </row>
    <row r="22">
      <c r="A22" s="4" t="inlineStr">
        <is>
          <t>Unamortized deferred financing costs</t>
        </is>
      </c>
      <c r="B22" s="4" t="inlineStr">
        <is>
          <t xml:space="preserve"> </t>
        </is>
      </c>
      <c r="C22" s="5" t="n">
        <v>29633</v>
      </c>
    </row>
    <row r="23">
      <c r="A23" s="4" t="inlineStr">
        <is>
          <t>Principal</t>
        </is>
      </c>
      <c r="B23" s="5" t="n">
        <v>77000</v>
      </c>
      <c r="C23" s="5" t="n">
        <v>77000</v>
      </c>
    </row>
    <row r="24">
      <c r="A24" s="4" t="inlineStr">
        <is>
          <t>Convertible notes payable</t>
        </is>
      </c>
      <c r="B24" s="5" t="n">
        <v>77000</v>
      </c>
      <c r="C24" s="5" t="n">
        <v>47367</v>
      </c>
    </row>
    <row r="25">
      <c r="A25" s="4" t="inlineStr">
        <is>
          <t>The 2020 Note Issuances [Member]</t>
        </is>
      </c>
    </row>
    <row r="26">
      <c r="A26" s="3" t="inlineStr">
        <is>
          <t>Short-term Debt [Line Items]</t>
        </is>
      </c>
    </row>
    <row r="27">
      <c r="A27" s="4" t="inlineStr">
        <is>
          <t>Unamortized deferred financing costs</t>
        </is>
      </c>
      <c r="B27" s="5" t="n">
        <v>0</v>
      </c>
      <c r="C27" s="5" t="n">
        <v>0</v>
      </c>
    </row>
    <row r="28">
      <c r="A28" s="4" t="inlineStr">
        <is>
          <t>Principal</t>
        </is>
      </c>
      <c r="B28" s="5" t="n">
        <v>155331</v>
      </c>
      <c r="C28" s="5" t="n">
        <v>385500</v>
      </c>
    </row>
    <row r="29">
      <c r="A29" s="4" t="inlineStr">
        <is>
          <t>Convertible notes payable</t>
        </is>
      </c>
      <c r="B29" s="5" t="n">
        <v>155331</v>
      </c>
      <c r="C29" s="5" t="n">
        <v>385500</v>
      </c>
    </row>
    <row r="30">
      <c r="A30" s="4" t="inlineStr">
        <is>
          <t>The 2019 Notes [Member]</t>
        </is>
      </c>
    </row>
    <row r="31">
      <c r="A31" s="3" t="inlineStr">
        <is>
          <t>Short-term Debt [Line Items]</t>
        </is>
      </c>
    </row>
    <row r="32">
      <c r="A32" s="4" t="inlineStr">
        <is>
          <t>Unamortized deferred financing costs</t>
        </is>
      </c>
      <c r="B32" s="5" t="n">
        <v>0</v>
      </c>
      <c r="C32" s="5" t="n">
        <v>0</v>
      </c>
    </row>
    <row r="33">
      <c r="A33" s="4" t="inlineStr">
        <is>
          <t>Principal</t>
        </is>
      </c>
      <c r="B33" s="5" t="n">
        <v>351348</v>
      </c>
      <c r="C33" s="5" t="n">
        <v>482597</v>
      </c>
    </row>
    <row r="34">
      <c r="A34" s="4" t="inlineStr">
        <is>
          <t>Convertible notes payable</t>
        </is>
      </c>
      <c r="B34" s="5" t="n">
        <v>351348</v>
      </c>
      <c r="C34" s="5" t="n">
        <v>482597</v>
      </c>
    </row>
    <row r="35">
      <c r="A35" s="4" t="inlineStr">
        <is>
          <t>Convertible Debt [Member]</t>
        </is>
      </c>
    </row>
    <row r="36">
      <c r="A36" s="3" t="inlineStr">
        <is>
          <t>Short-term Debt [Line Items]</t>
        </is>
      </c>
    </row>
    <row r="37">
      <c r="A37" s="4" t="inlineStr">
        <is>
          <t>Unamortized deferred financing costs</t>
        </is>
      </c>
      <c r="B37" s="5" t="n">
        <v>10262</v>
      </c>
      <c r="C37" s="5" t="n">
        <v>29633</v>
      </c>
    </row>
    <row r="38">
      <c r="A38" s="4" t="inlineStr">
        <is>
          <t>Principal</t>
        </is>
      </c>
      <c r="B38" s="5" t="n">
        <v>675681</v>
      </c>
      <c r="C38" s="5" t="n">
        <v>1962597</v>
      </c>
    </row>
    <row r="39">
      <c r="A39" s="4" t="inlineStr">
        <is>
          <t>Convertible notes payable</t>
        </is>
      </c>
      <c r="B39" s="6" t="n">
        <v>665419</v>
      </c>
      <c r="C39" s="6" t="n">
        <v>19329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3" customWidth="1" min="3" max="3"/>
    <col width="14" customWidth="1" min="4" max="4"/>
  </cols>
  <sheetData>
    <row r="1">
      <c r="A1" s="1" t="inlineStr">
        <is>
          <t>Note 12 – LINES OF CREDIT (Details Narrative) - USD ($)</t>
        </is>
      </c>
      <c r="B1" s="2" t="inlineStr">
        <is>
          <t>9 Months Ended</t>
        </is>
      </c>
    </row>
    <row r="2">
      <c r="B2" s="2" t="inlineStr">
        <is>
          <t>Feb. 28, 2022</t>
        </is>
      </c>
      <c r="C2" s="2" t="inlineStr">
        <is>
          <t>May 31, 2021</t>
        </is>
      </c>
      <c r="D2" s="2" t="inlineStr">
        <is>
          <t>Apr. 01, 2017</t>
        </is>
      </c>
    </row>
    <row r="3">
      <c r="A3" s="3" t="inlineStr">
        <is>
          <t>Note 12 Lines Of Credit</t>
        </is>
      </c>
    </row>
    <row r="4">
      <c r="A4" s="4" t="inlineStr">
        <is>
          <t>Line of Credit Facility, Current Borrowing Capacity</t>
        </is>
      </c>
      <c r="D4" s="6" t="n">
        <v>35000</v>
      </c>
    </row>
    <row r="5">
      <c r="A5" s="4" t="inlineStr">
        <is>
          <t>Line of Credit Facility, Interest Rate During Period</t>
        </is>
      </c>
      <c r="B5" s="4" t="inlineStr">
        <is>
          <t>6.00%</t>
        </is>
      </c>
    </row>
    <row r="6">
      <c r="A6" s="4" t="inlineStr">
        <is>
          <t>Line of Credit, Current</t>
        </is>
      </c>
      <c r="B6" s="6" t="n">
        <v>6602</v>
      </c>
      <c r="C6" s="6" t="n">
        <v>153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13 - SHARES FOR SERVICES (Details) - USD ($)</t>
        </is>
      </c>
      <c r="B1" s="2" t="inlineStr">
        <is>
          <t>9 Months Ended</t>
        </is>
      </c>
    </row>
    <row r="2">
      <c r="B2" s="2" t="inlineStr">
        <is>
          <t>Feb. 28, 2022</t>
        </is>
      </c>
      <c r="C2" s="2" t="inlineStr">
        <is>
          <t>Feb. 28, 2021</t>
        </is>
      </c>
    </row>
    <row r="3">
      <c r="A3" s="3" t="inlineStr">
        <is>
          <t>Accumulated Other Comprehensive Income (Loss) [Line Items]</t>
        </is>
      </c>
    </row>
    <row r="4">
      <c r="A4" s="4" t="inlineStr">
        <is>
          <t>Share-based Payment Arrangement, Noncash Expense</t>
        </is>
      </c>
      <c r="B4" s="6" t="n">
        <v>239160</v>
      </c>
      <c r="C4" s="4" t="inlineStr">
        <is>
          <t xml:space="preserve"> </t>
        </is>
      </c>
    </row>
    <row r="5">
      <c r="A5" s="4" t="inlineStr">
        <is>
          <t>Employee Benefits and Share-based Compensation</t>
        </is>
      </c>
      <c r="B5" s="6" t="n">
        <v>2715331</v>
      </c>
    </row>
    <row r="6">
      <c r="A6" s="4" t="inlineStr">
        <is>
          <t>Series C Preferred Stock [Member]</t>
        </is>
      </c>
    </row>
    <row r="7">
      <c r="A7" s="3" t="inlineStr">
        <is>
          <t>Accumulated Other Comprehensive Income (Loss) [Line Items]</t>
        </is>
      </c>
    </row>
    <row r="8">
      <c r="A8" s="4" t="inlineStr">
        <is>
          <t>Shares Acquired</t>
        </is>
      </c>
      <c r="B8" s="5" t="n">
        <v>1528166</v>
      </c>
    </row>
    <row r="9">
      <c r="A9" s="4" t="inlineStr">
        <is>
          <t>Share-based Payment Arrangement, Noncash Expense</t>
        </is>
      </c>
      <c r="B9" s="6" t="n">
        <v>1526</v>
      </c>
    </row>
    <row r="10">
      <c r="A10" s="4" t="inlineStr">
        <is>
          <t>Employee Benefits and Share-based Compensation</t>
        </is>
      </c>
      <c r="B10" s="6" t="n">
        <v>1526640</v>
      </c>
    </row>
    <row r="11">
      <c r="A11" s="4" t="inlineStr">
        <is>
          <t>Common Stock [Member]</t>
        </is>
      </c>
    </row>
    <row r="12">
      <c r="A12" s="3" t="inlineStr">
        <is>
          <t>Accumulated Other Comprehensive Income (Loss) [Line Items]</t>
        </is>
      </c>
    </row>
    <row r="13">
      <c r="A13" s="4" t="inlineStr">
        <is>
          <t>Shares Acquired</t>
        </is>
      </c>
      <c r="B13" s="5" t="n">
        <v>12503177</v>
      </c>
    </row>
    <row r="14">
      <c r="A14" s="4" t="inlineStr">
        <is>
          <t>Share-based Payment Arrangement, Noncash Expense</t>
        </is>
      </c>
      <c r="B14" s="6" t="n">
        <v>12503</v>
      </c>
    </row>
    <row r="15">
      <c r="A15" s="4" t="inlineStr">
        <is>
          <t>Employee Benefits and Share-based Compensation</t>
        </is>
      </c>
      <c r="B15" s="6" t="n">
        <v>952742</v>
      </c>
    </row>
    <row r="16">
      <c r="A16" s="4" t="inlineStr">
        <is>
          <t>Common Stock Consideration [Member]</t>
        </is>
      </c>
    </row>
    <row r="17">
      <c r="A17" s="3" t="inlineStr">
        <is>
          <t>Accumulated Other Comprehensive Income (Loss) [Line Items]</t>
        </is>
      </c>
    </row>
    <row r="18">
      <c r="A18" s="4" t="inlineStr">
        <is>
          <t>Shares Acquired</t>
        </is>
      </c>
      <c r="B18" s="5" t="n">
        <v>3056332</v>
      </c>
    </row>
    <row r="19">
      <c r="A19" s="4" t="inlineStr">
        <is>
          <t>Employee Benefits and Share-based Compensation</t>
        </is>
      </c>
      <c r="B19" s="6" t="n">
        <v>2359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20" customWidth="1" min="2" max="2"/>
  </cols>
  <sheetData>
    <row r="1">
      <c r="A1" s="1" t="inlineStr">
        <is>
          <t>Note 13 - CAPITAL STOCK - Preferred Stock A (Details)</t>
        </is>
      </c>
      <c r="B1" s="2" t="inlineStr">
        <is>
          <t>Feb. 28, 2022shares</t>
        </is>
      </c>
    </row>
    <row r="2">
      <c r="A2" s="4" t="inlineStr">
        <is>
          <t>Series A Preferred Stock [Member]</t>
        </is>
      </c>
    </row>
    <row r="3">
      <c r="A3" s="3" t="inlineStr">
        <is>
          <t>Preferred Units [Line Items]</t>
        </is>
      </c>
    </row>
    <row r="4">
      <c r="A4" s="4" t="inlineStr">
        <is>
          <t>Total</t>
        </is>
      </c>
      <c r="B4" s="5" t="n">
        <v>3700000</v>
      </c>
    </row>
    <row r="5">
      <c r="A5" s="4" t="inlineStr">
        <is>
          <t>Fernando Oswaldo Leonzo</t>
        </is>
      </c>
    </row>
    <row r="6">
      <c r="A6" s="3" t="inlineStr">
        <is>
          <t>Preferred Units [Line Items]</t>
        </is>
      </c>
    </row>
    <row r="7">
      <c r="A7" s="4" t="inlineStr">
        <is>
          <t>Total</t>
        </is>
      </c>
      <c r="B7" s="5" t="n">
        <v>600000</v>
      </c>
    </row>
    <row r="8">
      <c r="A8" s="4" t="inlineStr">
        <is>
          <t>Robert Gunther</t>
        </is>
      </c>
    </row>
    <row r="9">
      <c r="A9" s="3" t="inlineStr">
        <is>
          <t>Preferred Units [Line Items]</t>
        </is>
      </c>
    </row>
    <row r="10">
      <c r="A10" s="4" t="inlineStr">
        <is>
          <t>Total</t>
        </is>
      </c>
      <c r="B10" s="5" t="n">
        <v>300000</v>
      </c>
    </row>
    <row r="11">
      <c r="A11" s="4" t="inlineStr">
        <is>
          <t>John Romagosa</t>
        </is>
      </c>
    </row>
    <row r="12">
      <c r="A12" s="3" t="inlineStr">
        <is>
          <t>Preferred Units [Line Items]</t>
        </is>
      </c>
    </row>
    <row r="13">
      <c r="A13" s="4" t="inlineStr">
        <is>
          <t>Total</t>
        </is>
      </c>
      <c r="B13" s="5" t="n">
        <v>200000</v>
      </c>
    </row>
    <row r="14">
      <c r="A14" s="4" t="inlineStr">
        <is>
          <t>Mahmood Kahn [Member]</t>
        </is>
      </c>
    </row>
    <row r="15">
      <c r="A15" s="3" t="inlineStr">
        <is>
          <t>Preferred Units [Line Items]</t>
        </is>
      </c>
    </row>
    <row r="16">
      <c r="A16" s="4" t="inlineStr">
        <is>
          <t>Total</t>
        </is>
      </c>
      <c r="B16" s="5" t="n">
        <v>100000</v>
      </c>
    </row>
    <row r="17">
      <c r="A17" s="4" t="inlineStr">
        <is>
          <t>Chaeles Scott [Member]</t>
        </is>
      </c>
    </row>
    <row r="18">
      <c r="A18" s="3" t="inlineStr">
        <is>
          <t>Preferred Units [Line Items]</t>
        </is>
      </c>
    </row>
    <row r="19">
      <c r="A19" s="4" t="inlineStr">
        <is>
          <t>Total</t>
        </is>
      </c>
      <c r="B19" s="5" t="n">
        <v>2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Note 13 - CAPITAL STOCK - Preferred Stock B (Details) - shares</t>
        </is>
      </c>
      <c r="B1" s="2" t="inlineStr">
        <is>
          <t>Feb. 28, 2022</t>
        </is>
      </c>
      <c r="C1" s="2" t="inlineStr">
        <is>
          <t>May 31, 2021</t>
        </is>
      </c>
    </row>
    <row r="2">
      <c r="A2" s="4" t="inlineStr">
        <is>
          <t>Series B Preferred Stock [Member]</t>
        </is>
      </c>
    </row>
    <row r="3">
      <c r="A3" s="3" t="inlineStr">
        <is>
          <t>Preferred Units [Line Items]</t>
        </is>
      </c>
    </row>
    <row r="4">
      <c r="A4" s="4" t="inlineStr">
        <is>
          <t>Total</t>
        </is>
      </c>
      <c r="B4" s="5" t="n">
        <v>100000</v>
      </c>
      <c r="C4" s="5" t="n">
        <v>100000</v>
      </c>
    </row>
    <row r="5">
      <c r="A5" s="4" t="inlineStr">
        <is>
          <t>J.Craig Holding Corp</t>
        </is>
      </c>
    </row>
    <row r="6">
      <c r="A6" s="3" t="inlineStr">
        <is>
          <t>Preferred Units [Line Items]</t>
        </is>
      </c>
    </row>
    <row r="7">
      <c r="A7" s="4" t="inlineStr">
        <is>
          <t>Total</t>
        </is>
      </c>
      <c r="B7" s="5" t="n">
        <v>50000</v>
      </c>
    </row>
    <row r="8">
      <c r="A8" s="4" t="inlineStr">
        <is>
          <t>Massoud Toghraie</t>
        </is>
      </c>
    </row>
    <row r="9">
      <c r="A9" s="3" t="inlineStr">
        <is>
          <t>Preferred Units [Line Items]</t>
        </is>
      </c>
    </row>
    <row r="10">
      <c r="A10" s="4" t="inlineStr">
        <is>
          <t>Total</t>
        </is>
      </c>
      <c r="B10" s="5" t="n">
        <v>25000</v>
      </c>
    </row>
    <row r="11">
      <c r="A11" s="4" t="inlineStr">
        <is>
          <t>John Romgosa [Member]</t>
        </is>
      </c>
    </row>
    <row r="12">
      <c r="A12" s="3" t="inlineStr">
        <is>
          <t>Preferred Units [Line Items]</t>
        </is>
      </c>
    </row>
    <row r="13">
      <c r="A13" s="4" t="inlineStr">
        <is>
          <t>Total</t>
        </is>
      </c>
      <c r="B13" s="5"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4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come Statement [Abstract]</t>
        </is>
      </c>
    </row>
    <row r="4">
      <c r="A4" s="4" t="inlineStr">
        <is>
          <t>Sales, net</t>
        </is>
      </c>
      <c r="B4" s="4" t="inlineStr">
        <is>
          <t xml:space="preserve"> </t>
        </is>
      </c>
      <c r="C4" s="4" t="inlineStr">
        <is>
          <t xml:space="preserve"> </t>
        </is>
      </c>
      <c r="D4" s="4" t="inlineStr">
        <is>
          <t xml:space="preserve"> </t>
        </is>
      </c>
      <c r="E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Expenses:</t>
        </is>
      </c>
    </row>
    <row r="8">
      <c r="A8" s="4" t="inlineStr">
        <is>
          <t>Professional fees</t>
        </is>
      </c>
      <c r="B8" s="5" t="n">
        <v>99415</v>
      </c>
      <c r="C8" s="5" t="n">
        <v>53421</v>
      </c>
      <c r="D8" s="5" t="n">
        <v>338363</v>
      </c>
      <c r="E8" s="5" t="n">
        <v>233165</v>
      </c>
    </row>
    <row r="9">
      <c r="A9" s="4" t="inlineStr">
        <is>
          <t>Officers compensation</t>
        </is>
      </c>
      <c r="B9" s="5" t="n">
        <v>1318554</v>
      </c>
      <c r="C9" s="4" t="inlineStr">
        <is>
          <t xml:space="preserve"> </t>
        </is>
      </c>
      <c r="D9" s="5" t="n">
        <v>1551054</v>
      </c>
      <c r="E9" s="4" t="inlineStr">
        <is>
          <t xml:space="preserve"> </t>
        </is>
      </c>
    </row>
    <row r="10">
      <c r="A10" s="4" t="inlineStr">
        <is>
          <t>Salaries and benefits</t>
        </is>
      </c>
      <c r="B10" s="4" t="inlineStr">
        <is>
          <t xml:space="preserve"> </t>
        </is>
      </c>
      <c r="C10" s="4" t="inlineStr">
        <is>
          <t xml:space="preserve"> </t>
        </is>
      </c>
      <c r="D10" s="4" t="inlineStr">
        <is>
          <t xml:space="preserve"> </t>
        </is>
      </c>
      <c r="E10" s="5" t="n">
        <v>16935</v>
      </c>
    </row>
    <row r="11">
      <c r="A11" s="4" t="inlineStr">
        <is>
          <t>Other selling, general and administrative</t>
        </is>
      </c>
      <c r="B11" s="5" t="n">
        <v>-9698</v>
      </c>
      <c r="C11" s="5" t="n">
        <v>10174</v>
      </c>
      <c r="D11" s="5" t="n">
        <v>27301</v>
      </c>
      <c r="E11" s="5" t="n">
        <v>61123</v>
      </c>
    </row>
    <row r="12">
      <c r="A12" s="4" t="inlineStr">
        <is>
          <t>Total expenses</t>
        </is>
      </c>
      <c r="B12" s="5" t="n">
        <v>1408271</v>
      </c>
      <c r="C12" s="5" t="n">
        <v>63595</v>
      </c>
      <c r="D12" s="5" t="n">
        <v>1916718</v>
      </c>
      <c r="E12" s="5" t="n">
        <v>311223</v>
      </c>
    </row>
    <row r="13">
      <c r="A13" s="4" t="inlineStr">
        <is>
          <t>Loss from operations</t>
        </is>
      </c>
      <c r="B13" s="5" t="n">
        <v>-1408271</v>
      </c>
      <c r="C13" s="5" t="n">
        <v>-63595</v>
      </c>
      <c r="D13" s="5" t="n">
        <v>-1916718</v>
      </c>
      <c r="E13" s="5" t="n">
        <v>-311223</v>
      </c>
    </row>
    <row r="14">
      <c r="A14" s="3" t="inlineStr">
        <is>
          <t>Other income and (expenses):</t>
        </is>
      </c>
    </row>
    <row r="15">
      <c r="A15" s="4" t="inlineStr">
        <is>
          <t>Change in fair value of contingent consideration</t>
        </is>
      </c>
      <c r="B15" s="4" t="inlineStr">
        <is>
          <t xml:space="preserve"> </t>
        </is>
      </c>
      <c r="C15" s="5" t="n">
        <v>-103091</v>
      </c>
      <c r="D15" s="5" t="n">
        <v>352227</v>
      </c>
      <c r="E15" s="5" t="n">
        <v>-163227</v>
      </c>
    </row>
    <row r="16">
      <c r="A16" s="4" t="inlineStr">
        <is>
          <t>Change in fair value of derivative liability</t>
        </is>
      </c>
      <c r="B16" s="4" t="inlineStr">
        <is>
          <t xml:space="preserve"> </t>
        </is>
      </c>
      <c r="C16" s="5" t="n">
        <v>66402</v>
      </c>
      <c r="D16" s="5" t="n">
        <v>110588</v>
      </c>
      <c r="E16" s="5" t="n">
        <v>10197</v>
      </c>
    </row>
    <row r="17">
      <c r="A17" s="4" t="inlineStr">
        <is>
          <t>Interest and financing costs</t>
        </is>
      </c>
      <c r="B17" s="5" t="n">
        <v>-74209</v>
      </c>
      <c r="C17" s="5" t="n">
        <v>-69821</v>
      </c>
      <c r="D17" s="5" t="n">
        <v>-400150</v>
      </c>
      <c r="E17" s="5" t="n">
        <v>-423053</v>
      </c>
    </row>
    <row r="18">
      <c r="A18" s="4" t="inlineStr">
        <is>
          <t>Loss from continuing operations</t>
        </is>
      </c>
      <c r="B18" s="5" t="n">
        <v>-1482480</v>
      </c>
      <c r="C18" s="5" t="n">
        <v>-170105</v>
      </c>
      <c r="D18" s="5" t="n">
        <v>-1854053</v>
      </c>
      <c r="E18" s="5" t="n">
        <v>-887306</v>
      </c>
    </row>
    <row r="19">
      <c r="A19" s="4" t="inlineStr">
        <is>
          <t>Loss on discontinued operations</t>
        </is>
      </c>
      <c r="B19" s="5" t="n">
        <v>-282599</v>
      </c>
      <c r="C19" s="4" t="inlineStr">
        <is>
          <t xml:space="preserve"> </t>
        </is>
      </c>
      <c r="D19" s="5" t="n">
        <v>-971091</v>
      </c>
      <c r="E19" s="4" t="inlineStr">
        <is>
          <t xml:space="preserve"> </t>
        </is>
      </c>
    </row>
    <row r="20">
      <c r="A20" s="4" t="inlineStr">
        <is>
          <t>Loss on sale of subsidiary</t>
        </is>
      </c>
      <c r="B20" s="5" t="n">
        <v>-1135279</v>
      </c>
      <c r="C20" s="4" t="inlineStr">
        <is>
          <t xml:space="preserve"> </t>
        </is>
      </c>
      <c r="D20" s="5" t="n">
        <v>-1135279</v>
      </c>
      <c r="E20" s="4" t="inlineStr">
        <is>
          <t xml:space="preserve"> </t>
        </is>
      </c>
    </row>
    <row r="21">
      <c r="A21" s="4" t="inlineStr">
        <is>
          <t>Gain on disposal of subsidiaries</t>
        </is>
      </c>
      <c r="B21" s="5" t="n">
        <v>26505</v>
      </c>
      <c r="C21" s="4" t="inlineStr">
        <is>
          <t xml:space="preserve"> </t>
        </is>
      </c>
      <c r="D21" s="5" t="n">
        <v>26505</v>
      </c>
      <c r="E21" s="4" t="inlineStr">
        <is>
          <t xml:space="preserve"> </t>
        </is>
      </c>
    </row>
    <row r="22">
      <c r="A22" s="4" t="inlineStr">
        <is>
          <t>Net loss</t>
        </is>
      </c>
      <c r="B22" s="6" t="n">
        <v>-2873853</v>
      </c>
      <c r="C22" s="6" t="n">
        <v>-170105</v>
      </c>
      <c r="D22" s="6" t="n">
        <v>-3933918</v>
      </c>
      <c r="E22" s="6" t="n">
        <v>-887306</v>
      </c>
    </row>
    <row r="23">
      <c r="A23" s="4" t="inlineStr">
        <is>
          <t>Basic and diluted loss per share from continuing operations</t>
        </is>
      </c>
      <c r="B23" s="8" t="n">
        <v>-0.02</v>
      </c>
      <c r="C23" s="8" t="n">
        <v>-0.01</v>
      </c>
      <c r="D23" s="8" t="n">
        <v>-0.03</v>
      </c>
      <c r="E23" s="8" t="n">
        <v>-0.04</v>
      </c>
    </row>
    <row r="24">
      <c r="A24" s="4" t="inlineStr">
        <is>
          <t>Basic and diluted loss per share on discontinued operations</t>
        </is>
      </c>
      <c r="B24" s="8" t="n">
        <v>-0.02</v>
      </c>
      <c r="C24" s="4" t="inlineStr">
        <is>
          <t xml:space="preserve"> </t>
        </is>
      </c>
      <c r="D24" s="8" t="n">
        <v>-0.04</v>
      </c>
      <c r="E24" s="4" t="inlineStr">
        <is>
          <t xml:space="preserve"> </t>
        </is>
      </c>
    </row>
    <row r="25">
      <c r="A25" s="4" t="inlineStr">
        <is>
          <t xml:space="preserve"> Basic and diluted weighted average number of shares outstanding</t>
        </is>
      </c>
      <c r="B25" s="5" t="n">
        <v>62320101</v>
      </c>
      <c r="C25" s="5" t="n">
        <v>20728833</v>
      </c>
      <c r="D25" s="5" t="n">
        <v>53867944</v>
      </c>
      <c r="E25" s="5" t="n">
        <v>199942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Note 13 - CAPITAL STOCK - Preferred Stock C (Details) - shares</t>
        </is>
      </c>
      <c r="B1" s="2" t="inlineStr">
        <is>
          <t>Feb. 28, 2022</t>
        </is>
      </c>
      <c r="C1" s="2" t="inlineStr">
        <is>
          <t>May 31, 2021</t>
        </is>
      </c>
    </row>
    <row r="2">
      <c r="A2" s="4" t="inlineStr">
        <is>
          <t>Series C Preferred Stock [Member]</t>
        </is>
      </c>
    </row>
    <row r="3">
      <c r="A3" s="3" t="inlineStr">
        <is>
          <t>Preferred Units [Line Items]</t>
        </is>
      </c>
    </row>
    <row r="4">
      <c r="A4" s="4" t="inlineStr">
        <is>
          <t>Total</t>
        </is>
      </c>
      <c r="B4" s="5" t="n">
        <v>2613375</v>
      </c>
      <c r="C4" s="5" t="n">
        <v>290000</v>
      </c>
    </row>
    <row r="5">
      <c r="A5" s="4" t="inlineStr">
        <is>
          <t>Dr Anshu Sharma</t>
        </is>
      </c>
    </row>
    <row r="6">
      <c r="A6" s="3" t="inlineStr">
        <is>
          <t>Preferred Units [Line Items]</t>
        </is>
      </c>
    </row>
    <row r="7">
      <c r="A7" s="4" t="inlineStr">
        <is>
          <t>Total</t>
        </is>
      </c>
      <c r="B7" s="5" t="n">
        <v>150000</v>
      </c>
    </row>
    <row r="8">
      <c r="A8" s="4" t="inlineStr">
        <is>
          <t>Mahmood Kahn 1 [Member]</t>
        </is>
      </c>
    </row>
    <row r="9">
      <c r="A9" s="3" t="inlineStr">
        <is>
          <t>Preferred Units [Line Items]</t>
        </is>
      </c>
    </row>
    <row r="10">
      <c r="A10" s="4" t="inlineStr">
        <is>
          <t>Total</t>
        </is>
      </c>
      <c r="B10" s="5" t="n">
        <v>111000</v>
      </c>
    </row>
    <row r="11">
      <c r="A11" s="4" t="inlineStr">
        <is>
          <t>W S Gamble [Member]</t>
        </is>
      </c>
    </row>
    <row r="12">
      <c r="A12" s="3" t="inlineStr">
        <is>
          <t>Preferred Units [Line Items]</t>
        </is>
      </c>
    </row>
    <row r="13">
      <c r="A13" s="4" t="inlineStr">
        <is>
          <t>Total</t>
        </is>
      </c>
      <c r="B13" s="5" t="n">
        <v>20000</v>
      </c>
    </row>
    <row r="14">
      <c r="A14" s="4" t="inlineStr">
        <is>
          <t>Quick Capital L L C [Member]</t>
        </is>
      </c>
    </row>
    <row r="15">
      <c r="A15" s="3" t="inlineStr">
        <is>
          <t>Preferred Units [Line Items]</t>
        </is>
      </c>
    </row>
    <row r="16">
      <c r="A16" s="4" t="inlineStr">
        <is>
          <t>Total</t>
        </is>
      </c>
      <c r="B16" s="5" t="n">
        <v>100000</v>
      </c>
    </row>
    <row r="17">
      <c r="A17" s="4" t="inlineStr">
        <is>
          <t>Juan R Romagosa [Member]</t>
        </is>
      </c>
    </row>
    <row r="18">
      <c r="A18" s="3" t="inlineStr">
        <is>
          <t>Preferred Units [Line Items]</t>
        </is>
      </c>
    </row>
    <row r="19">
      <c r="A19" s="4" t="inlineStr">
        <is>
          <t>Total</t>
        </is>
      </c>
      <c r="B19" s="5" t="n">
        <v>30500</v>
      </c>
    </row>
    <row r="20">
      <c r="A20" s="4" t="inlineStr">
        <is>
          <t>Axon Capital Management Inc [Member]</t>
        </is>
      </c>
    </row>
    <row r="21">
      <c r="A21" s="3" t="inlineStr">
        <is>
          <t>Preferred Units [Line Items]</t>
        </is>
      </c>
    </row>
    <row r="22">
      <c r="A22" s="4" t="inlineStr">
        <is>
          <t>Total</t>
        </is>
      </c>
      <c r="B22" s="5" t="n">
        <v>28000</v>
      </c>
    </row>
    <row r="23">
      <c r="A23" s="4" t="inlineStr">
        <is>
          <t>Odyssey Capital [Member]</t>
        </is>
      </c>
    </row>
    <row r="24">
      <c r="A24" s="3" t="inlineStr">
        <is>
          <t>Preferred Units [Line Items]</t>
        </is>
      </c>
    </row>
    <row r="25">
      <c r="A25" s="4" t="inlineStr">
        <is>
          <t>Total</t>
        </is>
      </c>
      <c r="B25" s="5" t="n">
        <v>66333</v>
      </c>
    </row>
    <row r="26">
      <c r="A26" s="4" t="inlineStr">
        <is>
          <t>Robert Ley [Member]</t>
        </is>
      </c>
    </row>
    <row r="27">
      <c r="A27" s="3" t="inlineStr">
        <is>
          <t>Preferred Units [Line Items]</t>
        </is>
      </c>
    </row>
    <row r="28">
      <c r="A28" s="4" t="inlineStr">
        <is>
          <t>Total</t>
        </is>
      </c>
      <c r="B28" s="5" t="n">
        <v>9612</v>
      </c>
    </row>
    <row r="29">
      <c r="A29" s="4" t="inlineStr">
        <is>
          <t>Jesus Rodriquez [Member]</t>
        </is>
      </c>
    </row>
    <row r="30">
      <c r="A30" s="3" t="inlineStr">
        <is>
          <t>Preferred Units [Line Items]</t>
        </is>
      </c>
    </row>
    <row r="31">
      <c r="A31" s="4" t="inlineStr">
        <is>
          <t>Total</t>
        </is>
      </c>
      <c r="B31" s="5" t="n">
        <v>9142</v>
      </c>
    </row>
    <row r="32">
      <c r="A32" s="4" t="inlineStr">
        <is>
          <t>John Romagosa 1 [Member]</t>
        </is>
      </c>
    </row>
    <row r="33">
      <c r="A33" s="3" t="inlineStr">
        <is>
          <t>Preferred Units [Line Items]</t>
        </is>
      </c>
    </row>
    <row r="34">
      <c r="A34" s="4" t="inlineStr">
        <is>
          <t>Total</t>
        </is>
      </c>
      <c r="B34" s="5" t="n">
        <v>13201</v>
      </c>
    </row>
    <row r="35">
      <c r="A35" s="4" t="inlineStr">
        <is>
          <t>Masoud Taghraie [Member]</t>
        </is>
      </c>
    </row>
    <row r="36">
      <c r="A36" s="3" t="inlineStr">
        <is>
          <t>Preferred Units [Line Items]</t>
        </is>
      </c>
    </row>
    <row r="37">
      <c r="A37" s="4" t="inlineStr">
        <is>
          <t>Total</t>
        </is>
      </c>
      <c r="B37" s="5" t="n">
        <v>65625</v>
      </c>
    </row>
    <row r="38">
      <c r="A38" s="4" t="inlineStr">
        <is>
          <t>Shircoo [Member]</t>
        </is>
      </c>
    </row>
    <row r="39">
      <c r="A39" s="3" t="inlineStr">
        <is>
          <t>Preferred Units [Line Items]</t>
        </is>
      </c>
    </row>
    <row r="40">
      <c r="A40" s="4" t="inlineStr">
        <is>
          <t>Total</t>
        </is>
      </c>
      <c r="B40" s="5" t="n">
        <v>481796</v>
      </c>
    </row>
    <row r="41">
      <c r="A41" s="4" t="inlineStr">
        <is>
          <t>Robert Gunther 2 [Member]</t>
        </is>
      </c>
    </row>
    <row r="42">
      <c r="A42" s="3" t="inlineStr">
        <is>
          <t>Preferred Units [Line Items]</t>
        </is>
      </c>
    </row>
    <row r="43">
      <c r="A43" s="4" t="inlineStr">
        <is>
          <t>Total</t>
        </is>
      </c>
      <c r="B43" s="5" t="n">
        <v>327393</v>
      </c>
    </row>
    <row r="44">
      <c r="A44" s="4" t="inlineStr">
        <is>
          <t>Mahmood Kahn 2 [Member]</t>
        </is>
      </c>
    </row>
    <row r="45">
      <c r="A45" s="3" t="inlineStr">
        <is>
          <t>Preferred Units [Line Items]</t>
        </is>
      </c>
    </row>
    <row r="46">
      <c r="A46" s="4" t="inlineStr">
        <is>
          <t>Total</t>
        </is>
      </c>
      <c r="B46" s="5" t="n">
        <v>487621</v>
      </c>
    </row>
    <row r="47">
      <c r="A47" s="4" t="inlineStr">
        <is>
          <t>John Romagosa 2 [Member]</t>
        </is>
      </c>
    </row>
    <row r="48">
      <c r="A48" s="3" t="inlineStr">
        <is>
          <t>Preferred Units [Line Items]</t>
        </is>
      </c>
    </row>
    <row r="49">
      <c r="A49" s="4" t="inlineStr">
        <is>
          <t>Total</t>
        </is>
      </c>
      <c r="B49" s="5" t="n">
        <v>344090</v>
      </c>
    </row>
    <row r="50">
      <c r="A50" s="4" t="inlineStr">
        <is>
          <t>Fernando Leonzo [Member]</t>
        </is>
      </c>
    </row>
    <row r="51">
      <c r="A51" s="3" t="inlineStr">
        <is>
          <t>Preferred Units [Line Items]</t>
        </is>
      </c>
    </row>
    <row r="52">
      <c r="A52" s="4" t="inlineStr">
        <is>
          <t>Total</t>
        </is>
      </c>
      <c r="B52" s="5" t="n">
        <v>3690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30" customWidth="1" min="2" max="2"/>
  </cols>
  <sheetData>
    <row r="1">
      <c r="A1" s="1" t="inlineStr">
        <is>
          <t>Warrants Activity (Details)</t>
        </is>
      </c>
      <c r="B1" s="2" t="inlineStr">
        <is>
          <t>9 Months Ended</t>
        </is>
      </c>
    </row>
    <row r="2">
      <c r="B2" s="2" t="inlineStr">
        <is>
          <t>Feb. 28, 2021$ / sharesshares</t>
        </is>
      </c>
    </row>
    <row r="3">
      <c r="A3" s="3" t="inlineStr">
        <is>
          <t>Equity [Abstract]</t>
        </is>
      </c>
    </row>
    <row r="4">
      <c r="A4" s="4" t="inlineStr">
        <is>
          <t>Class of Warrant or Right, Outstanding | shares</t>
        </is>
      </c>
      <c r="B4" s="5" t="n">
        <v>349000</v>
      </c>
    </row>
    <row r="5">
      <c r="A5" s="4" t="inlineStr">
        <is>
          <t>Class of Warrant or Right, Exercise Price of Warrants or Rights</t>
        </is>
      </c>
      <c r="B5" s="8" t="n">
        <v>4.25</v>
      </c>
    </row>
    <row r="6">
      <c r="A6" s="4" t="inlineStr">
        <is>
          <t>[custom:StockIssuedDuringPeriodSharesStockOptionsExpired] | shares</t>
        </is>
      </c>
      <c r="B6" s="5" t="n">
        <v>0</v>
      </c>
    </row>
    <row r="7">
      <c r="A7" s="4" t="inlineStr">
        <is>
          <t>[custom:StockIssuedDuringPeriodSharesStockOptionsSharePriceExpired]</t>
        </is>
      </c>
      <c r="B7" s="6" t="n">
        <v>0</v>
      </c>
    </row>
    <row r="8">
      <c r="A8" s="4" t="inlineStr">
        <is>
          <t>Class of Warrant or Right, Exercise Price of Warrants or Rights</t>
        </is>
      </c>
      <c r="B8" s="8" t="n">
        <v>4.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Note 13 – CAPITAL STOCK (Details Narrative) - $ / shares</t>
        </is>
      </c>
      <c r="B1" s="2" t="inlineStr">
        <is>
          <t>Feb. 28, 2022</t>
        </is>
      </c>
      <c r="C1" s="2" t="inlineStr">
        <is>
          <t>May 31, 2021</t>
        </is>
      </c>
    </row>
    <row r="2">
      <c r="A2" s="3" t="inlineStr">
        <is>
          <t>Equity [Abstract]</t>
        </is>
      </c>
    </row>
    <row r="3">
      <c r="A3" s="4" t="inlineStr">
        <is>
          <t>Common Stock, Shares Authorized</t>
        </is>
      </c>
      <c r="B3" s="5" t="n">
        <v>200000000</v>
      </c>
      <c r="C3" s="5" t="n">
        <v>200000000</v>
      </c>
    </row>
    <row r="4">
      <c r="A4" s="4" t="inlineStr">
        <is>
          <t>Common Stock, Par or Stated Value Per Share</t>
        </is>
      </c>
      <c r="B4" s="7" t="n">
        <v>0.001</v>
      </c>
      <c r="C4" s="7" t="n">
        <v>0.001</v>
      </c>
    </row>
    <row r="5">
      <c r="A5" s="4" t="inlineStr">
        <is>
          <t>Preferred Stock, Shares Authorized</t>
        </is>
      </c>
      <c r="B5" s="5" t="n">
        <v>10000000</v>
      </c>
      <c r="C5" s="5" t="n">
        <v>10000000</v>
      </c>
    </row>
    <row r="6">
      <c r="A6" s="4" t="inlineStr">
        <is>
          <t>Preferred Stock, Par or Stated Value Per Share</t>
        </is>
      </c>
      <c r="B6" s="7" t="n">
        <v>0.001</v>
      </c>
      <c r="C6" s="7" t="n">
        <v>0.001</v>
      </c>
    </row>
    <row r="7">
      <c r="A7" s="4" t="inlineStr">
        <is>
          <t>Common Stock, Shares, Outstanding</t>
        </is>
      </c>
      <c r="B7" s="5" t="n">
        <v>71822753</v>
      </c>
      <c r="C7" s="5" t="n">
        <v>295486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4 - COMMITMENTS AND CONTINGENCIES (Details Narrative)</t>
        </is>
      </c>
      <c r="B1" s="2" t="inlineStr">
        <is>
          <t>1 Months Ended</t>
        </is>
      </c>
    </row>
    <row r="2">
      <c r="B2" s="2" t="inlineStr">
        <is>
          <t>Oct. 21, 2021USD ($)</t>
        </is>
      </c>
    </row>
    <row r="3">
      <c r="A3" s="3" t="inlineStr">
        <is>
          <t>Commitments and Contingencies Disclosure [Abstract]</t>
        </is>
      </c>
    </row>
    <row r="4">
      <c r="A4" s="4" t="inlineStr">
        <is>
          <t>Litigation Settlement, Amount Awarded to Other Party</t>
        </is>
      </c>
      <c r="B4" s="6" t="n">
        <v>60000</v>
      </c>
    </row>
    <row r="5">
      <c r="A5" s="4" t="inlineStr">
        <is>
          <t>Loss Contingency, Settlement Agreement, Terms</t>
        </is>
      </c>
      <c r="B5" s="4" t="inlineStr">
        <is>
          <t>issue the former employee 500,000 shares of the Company’s
common stock at $0.10 per share</t>
        </is>
      </c>
    </row>
    <row r="6">
      <c r="A6" s="4" t="inlineStr">
        <is>
          <t>Accrued Professional Fees, Current</t>
        </is>
      </c>
      <c r="B6" s="6" t="n">
        <v>89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Note 15 - INCOME TAXES - Deferred Tax (Details) - USD ($)</t>
        </is>
      </c>
      <c r="B1" s="2" t="inlineStr">
        <is>
          <t>Feb. 28, 2022</t>
        </is>
      </c>
      <c r="C1" s="2" t="inlineStr">
        <is>
          <t>May 31, 2021</t>
        </is>
      </c>
    </row>
    <row r="2">
      <c r="A2" s="3" t="inlineStr">
        <is>
          <t>Income Tax Disclosure [Abstract]</t>
        </is>
      </c>
    </row>
    <row r="3">
      <c r="A3" s="4" t="inlineStr">
        <is>
          <t>Net operating loss carryforward</t>
        </is>
      </c>
      <c r="B3" s="6" t="n">
        <v>5805000</v>
      </c>
      <c r="C3" s="6" t="n">
        <v>4743000</v>
      </c>
    </row>
    <row r="4">
      <c r="A4" s="4" t="inlineStr">
        <is>
          <t>Stock based compensation</t>
        </is>
      </c>
      <c r="B4" s="5" t="n">
        <v>1392000</v>
      </c>
      <c r="C4" s="5" t="n">
        <v>1327000</v>
      </c>
    </row>
    <row r="5">
      <c r="A5" s="4" t="inlineStr">
        <is>
          <t>Valuation allowance</t>
        </is>
      </c>
      <c r="B5" s="5" t="n">
        <v>-7197000</v>
      </c>
      <c r="C5" s="5" t="n">
        <v>-6070000</v>
      </c>
    </row>
    <row r="6">
      <c r="A6" s="4" t="inlineStr">
        <is>
          <t>Deferred tax asset, net</t>
        </is>
      </c>
      <c r="B6" s="4" t="inlineStr">
        <is>
          <t xml:space="preserve"> </t>
        </is>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Note 15 - INCOME TAXES - Effective Income Tax (Details)</t>
        </is>
      </c>
      <c r="B1" s="2" t="inlineStr">
        <is>
          <t>9 Months Ended</t>
        </is>
      </c>
      <c r="C1" s="2" t="inlineStr">
        <is>
          <t>12 Months Ended</t>
        </is>
      </c>
    </row>
    <row r="2">
      <c r="B2" s="2" t="inlineStr">
        <is>
          <t>Feb. 28, 2022</t>
        </is>
      </c>
      <c r="C2" s="2" t="inlineStr">
        <is>
          <t>May 31, 2021</t>
        </is>
      </c>
    </row>
    <row r="3">
      <c r="A3" s="3" t="inlineStr">
        <is>
          <t>Income Tax Disclosure [Abstract]</t>
        </is>
      </c>
    </row>
    <row r="4">
      <c r="A4" s="4" t="inlineStr">
        <is>
          <t>Federal Rate</t>
        </is>
      </c>
      <c r="B4" s="4" t="inlineStr">
        <is>
          <t>21.00%</t>
        </is>
      </c>
      <c r="C4" s="4" t="inlineStr">
        <is>
          <t>21.00%</t>
        </is>
      </c>
    </row>
    <row r="5">
      <c r="A5" s="4" t="inlineStr">
        <is>
          <t>State Rate</t>
        </is>
      </c>
      <c r="B5" s="4" t="inlineStr">
        <is>
          <t>6.00%</t>
        </is>
      </c>
      <c r="C5" s="4" t="inlineStr">
        <is>
          <t>6.00%</t>
        </is>
      </c>
    </row>
    <row r="6">
      <c r="A6" s="4" t="inlineStr">
        <is>
          <t>Valuation Allowance</t>
        </is>
      </c>
      <c r="B6" s="4" t="inlineStr">
        <is>
          <t>(27.00%)</t>
        </is>
      </c>
      <c r="C6" s="4" t="inlineStr">
        <is>
          <t>(27.00%)</t>
        </is>
      </c>
    </row>
    <row r="7">
      <c r="A7" s="4" t="inlineStr">
        <is>
          <t>Effective income tax rate</t>
        </is>
      </c>
      <c r="B7" s="4" t="inlineStr">
        <is>
          <t>0.00%</t>
        </is>
      </c>
      <c r="C7" s="4" t="inlineStr">
        <is>
          <t>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5 - INCOME TAXES (Details Narrative)</t>
        </is>
      </c>
      <c r="B1" s="2" t="inlineStr">
        <is>
          <t>9 Months Ended</t>
        </is>
      </c>
    </row>
    <row r="2">
      <c r="B2" s="2" t="inlineStr">
        <is>
          <t>Feb. 28, 2022USD ($)</t>
        </is>
      </c>
    </row>
    <row r="3">
      <c r="A3" s="3" t="inlineStr">
        <is>
          <t>Income Tax Disclosure [Abstract]</t>
        </is>
      </c>
    </row>
    <row r="4">
      <c r="A4" s="4" t="inlineStr">
        <is>
          <t>Effective Income Tax Rate Reconciliation, Change in Deferred Tax Assets Valuation Allowance, Amount</t>
        </is>
      </c>
      <c r="B4" s="6" t="n">
        <v>1127000</v>
      </c>
    </row>
    <row r="5">
      <c r="A5" s="4" t="inlineStr">
        <is>
          <t>Deferred Tax Assets, Operating Loss Carryforwards, State and Local</t>
        </is>
      </c>
      <c r="B5" s="6" t="n">
        <v>206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 width="22" customWidth="1" min="6" max="6"/>
    <col width="36" customWidth="1" min="7" max="7"/>
    <col width="27" customWidth="1" min="8" max="8"/>
    <col width="13" customWidth="1" min="9" max="9"/>
  </cols>
  <sheetData>
    <row r="1">
      <c r="A1" s="1" t="inlineStr">
        <is>
          <t>Condensed Statements of Stockholders Deficit - USD ($)</t>
        </is>
      </c>
      <c r="B1" s="2" t="inlineStr">
        <is>
          <t>Preferred Stock [Member]Series A Preferred Stock [Member]</t>
        </is>
      </c>
      <c r="C1" s="2" t="inlineStr">
        <is>
          <t>Preferred Stock [Member]Series B Preferred Stock [Member]</t>
        </is>
      </c>
      <c r="D1" s="2" t="inlineStr">
        <is>
          <t>Preferred Stock [Member]Series C Preferred Stock [Member]</t>
        </is>
      </c>
      <c r="E1" s="2" t="inlineStr">
        <is>
          <t>Preferred Stock [Member]Series D 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May. 31, 2020</t>
        </is>
      </c>
      <c r="B2" s="6" t="n">
        <v>1200</v>
      </c>
      <c r="C2" s="4" t="inlineStr">
        <is>
          <t xml:space="preserve"> </t>
        </is>
      </c>
      <c r="D2" s="4" t="inlineStr">
        <is>
          <t xml:space="preserve"> </t>
        </is>
      </c>
      <c r="F2" s="6" t="n">
        <v>13081</v>
      </c>
      <c r="G2" s="6" t="n">
        <v>12901158</v>
      </c>
      <c r="H2" s="6" t="n">
        <v>-17201283</v>
      </c>
      <c r="I2" s="6" t="n">
        <v>-4285844</v>
      </c>
    </row>
    <row r="3">
      <c r="A3" s="4" t="inlineStr">
        <is>
          <t>Shares, Issued, Beginning Balance at May. 31, 2020</t>
        </is>
      </c>
      <c r="B3" s="5" t="n">
        <v>1200000</v>
      </c>
      <c r="F3" s="5" t="n">
        <v>13081380</v>
      </c>
    </row>
    <row r="4">
      <c r="A4" s="4" t="inlineStr">
        <is>
          <t>Issuance of common shares for convertible debt</t>
        </is>
      </c>
      <c r="F4" s="6" t="n">
        <v>7648</v>
      </c>
      <c r="G4" s="5" t="n">
        <v>66671</v>
      </c>
      <c r="I4" s="5" t="n">
        <v>74319</v>
      </c>
    </row>
    <row r="5">
      <c r="A5" s="4" t="inlineStr">
        <is>
          <t>Stock Issued During Period, Shares, Conversion of Convertible Securities</t>
        </is>
      </c>
      <c r="F5" s="5" t="n">
        <v>7647453</v>
      </c>
    </row>
    <row r="6">
      <c r="A6" s="4" t="inlineStr">
        <is>
          <t>Net loss</t>
        </is>
      </c>
      <c r="B6" s="4" t="inlineStr">
        <is>
          <t xml:space="preserve"> </t>
        </is>
      </c>
      <c r="C6" s="4" t="inlineStr">
        <is>
          <t xml:space="preserve"> </t>
        </is>
      </c>
      <c r="D6" s="4" t="inlineStr">
        <is>
          <t xml:space="preserve"> </t>
        </is>
      </c>
      <c r="F6" s="4" t="inlineStr">
        <is>
          <t xml:space="preserve"> </t>
        </is>
      </c>
      <c r="G6" s="4" t="inlineStr">
        <is>
          <t xml:space="preserve"> </t>
        </is>
      </c>
      <c r="H6" s="5" t="n">
        <v>-887306</v>
      </c>
      <c r="I6" s="5" t="n">
        <v>-887306</v>
      </c>
    </row>
    <row r="7">
      <c r="A7" s="4" t="inlineStr">
        <is>
          <t>Sale of Series B preferred shares</t>
        </is>
      </c>
      <c r="C7" s="6" t="n">
        <v>100</v>
      </c>
      <c r="G7" s="5" t="n">
        <v>99900</v>
      </c>
      <c r="I7" s="5" t="n">
        <v>100000</v>
      </c>
    </row>
    <row r="8">
      <c r="A8" s="4" t="inlineStr">
        <is>
          <t>Sale of Series B preferred shares, shares</t>
        </is>
      </c>
      <c r="C8" s="5" t="n">
        <v>100000</v>
      </c>
    </row>
    <row r="9">
      <c r="A9" s="4" t="inlineStr">
        <is>
          <t>Sale of Series C preferred shares</t>
        </is>
      </c>
      <c r="D9" s="5" t="n">
        <v>150</v>
      </c>
      <c r="G9" s="5" t="n">
        <v>149850</v>
      </c>
      <c r="I9" s="5" t="n">
        <v>150000</v>
      </c>
    </row>
    <row r="10">
      <c r="A10" s="4" t="inlineStr">
        <is>
          <t>Sale of Series C preferred shares, shares</t>
        </is>
      </c>
      <c r="C10" s="5" t="n">
        <v>150000</v>
      </c>
    </row>
    <row r="11">
      <c r="A11" s="4" t="inlineStr">
        <is>
          <t>Ending balance, value at Feb. 28, 2021</t>
        </is>
      </c>
      <c r="B11" s="6" t="n">
        <v>1200</v>
      </c>
      <c r="C11" s="6" t="n">
        <v>100</v>
      </c>
      <c r="D11" s="6" t="n">
        <v>150</v>
      </c>
      <c r="F11" s="6" t="n">
        <v>20729</v>
      </c>
      <c r="G11" s="5" t="n">
        <v>13217579</v>
      </c>
      <c r="H11" s="5" t="n">
        <v>-18088589</v>
      </c>
      <c r="I11" s="5" t="n">
        <v>-4848831</v>
      </c>
    </row>
    <row r="12">
      <c r="A12" s="4" t="inlineStr">
        <is>
          <t>Shares, Issued, Ending Balance at Feb. 28, 2021</t>
        </is>
      </c>
      <c r="B12" s="5" t="n">
        <v>1200000</v>
      </c>
      <c r="C12" s="5" t="n">
        <v>100000</v>
      </c>
      <c r="D12" s="5" t="n">
        <v>150000</v>
      </c>
      <c r="F12" s="5" t="n">
        <v>20728833</v>
      </c>
    </row>
    <row r="13">
      <c r="A13" s="4" t="inlineStr">
        <is>
          <t>Beginning balance, value at May. 31, 2021</t>
        </is>
      </c>
      <c r="B13" s="6" t="n">
        <v>1200</v>
      </c>
      <c r="C13" s="6" t="n">
        <v>100</v>
      </c>
      <c r="D13" s="6" t="n">
        <v>290</v>
      </c>
      <c r="E13" s="6" t="n">
        <v>210</v>
      </c>
      <c r="F13" s="6" t="n">
        <v>29549</v>
      </c>
      <c r="G13" s="5" t="n">
        <v>13942216</v>
      </c>
      <c r="H13" s="5" t="n">
        <v>-18635356</v>
      </c>
      <c r="I13" s="5" t="n">
        <v>-4661791</v>
      </c>
    </row>
    <row r="14">
      <c r="A14" s="4" t="inlineStr">
        <is>
          <t>Shares, Issued, Beginning Balance at May. 31, 2021</t>
        </is>
      </c>
      <c r="B14" s="5" t="n">
        <v>1200000</v>
      </c>
      <c r="C14" s="5" t="n">
        <v>100000</v>
      </c>
      <c r="D14" s="5" t="n">
        <v>290000</v>
      </c>
      <c r="E14" s="5" t="n">
        <v>210000</v>
      </c>
      <c r="F14" s="5" t="n">
        <v>29548676</v>
      </c>
    </row>
    <row r="15">
      <c r="A15" s="4" t="inlineStr">
        <is>
          <t>Issuance of Series A Preferred shares for CareClix Acquisition</t>
        </is>
      </c>
      <c r="B15" s="6" t="n">
        <v>2500</v>
      </c>
      <c r="I15" s="5" t="n">
        <v>2500</v>
      </c>
    </row>
    <row r="16">
      <c r="A16" s="4" t="inlineStr">
        <is>
          <t>[custom:IssuanceOfSeriesPreferredSharesForCareclixAcquisitionShares]</t>
        </is>
      </c>
      <c r="B16" s="5" t="n">
        <v>2500000</v>
      </c>
    </row>
    <row r="17">
      <c r="A17" s="4" t="inlineStr">
        <is>
          <t>Sale of Series C preferred shares</t>
        </is>
      </c>
      <c r="D17" s="6" t="n">
        <v>139</v>
      </c>
      <c r="G17" s="5" t="n">
        <v>158341</v>
      </c>
      <c r="I17" s="5" t="n">
        <v>158480</v>
      </c>
    </row>
    <row r="18">
      <c r="A18" s="4" t="inlineStr">
        <is>
          <t>Stock Issued During Period, Shares, New Issues</t>
        </is>
      </c>
      <c r="D18" s="5" t="n">
        <v>138500</v>
      </c>
    </row>
    <row r="19">
      <c r="A19" s="4" t="inlineStr">
        <is>
          <t>Issuance of Series C preferred shares for convertible debt</t>
        </is>
      </c>
      <c r="D19" s="6" t="n">
        <v>707</v>
      </c>
      <c r="G19" s="5" t="n">
        <v>686038</v>
      </c>
      <c r="I19" s="5" t="n">
        <v>686745</v>
      </c>
    </row>
    <row r="20">
      <c r="A20" s="4" t="inlineStr">
        <is>
          <t>[custom:StockIssuedDuringPeriodSharesConversionOfConvertibleSecuritiesPreferredShares]</t>
        </is>
      </c>
      <c r="D20" s="5" t="n">
        <v>706709</v>
      </c>
    </row>
    <row r="21">
      <c r="A21" s="4" t="inlineStr">
        <is>
          <t>Conversion of Series C Preferred shares to Common</t>
        </is>
      </c>
      <c r="D21" s="6" t="n">
        <v>-50</v>
      </c>
      <c r="F21" s="6" t="n">
        <v>525</v>
      </c>
      <c r="G21" s="5" t="n">
        <v>-475</v>
      </c>
      <c r="I21" s="4" t="inlineStr">
        <is>
          <t xml:space="preserve"> </t>
        </is>
      </c>
    </row>
    <row r="22">
      <c r="A22" s="4" t="inlineStr">
        <is>
          <t>Conversion of Series C Preferred shares to Common, shares</t>
        </is>
      </c>
      <c r="D22" s="5" t="n">
        <v>-50000</v>
      </c>
      <c r="F22" s="5" t="n">
        <v>525000</v>
      </c>
    </row>
    <row r="23">
      <c r="A23" s="4" t="inlineStr">
        <is>
          <t>Cancellation of Series D Preferred shares</t>
        </is>
      </c>
      <c r="E23" s="6" t="n">
        <v>-194</v>
      </c>
      <c r="G23" s="5" t="n">
        <v>194</v>
      </c>
      <c r="I23" s="5" t="n">
        <v>0</v>
      </c>
    </row>
    <row r="24">
      <c r="A24" s="4" t="inlineStr">
        <is>
          <t>Cancellation of Series D Preferred shares, shares</t>
        </is>
      </c>
      <c r="E24" s="5" t="n">
        <v>-193764</v>
      </c>
    </row>
    <row r="25">
      <c r="A25" s="4" t="inlineStr">
        <is>
          <t>Issuance of common shares for SA Acquisition</t>
        </is>
      </c>
      <c r="F25" s="6" t="n">
        <v>13000</v>
      </c>
      <c r="G25" s="5" t="n">
        <v>2717000</v>
      </c>
      <c r="I25" s="5" t="n">
        <v>2730000</v>
      </c>
    </row>
    <row r="26">
      <c r="A26" s="4" t="inlineStr">
        <is>
          <t>Stock Issued During Period, Shares, Acquisitions</t>
        </is>
      </c>
      <c r="F26" s="5" t="n">
        <v>13000000</v>
      </c>
    </row>
    <row r="27">
      <c r="A27" s="4" t="inlineStr">
        <is>
          <t>Common shares issued for SA acquisition that were returned and cancelled</t>
        </is>
      </c>
      <c r="F27" s="6" t="n">
        <v>-7975</v>
      </c>
      <c r="G27" s="5" t="n">
        <v>-526330</v>
      </c>
      <c r="I27" s="5" t="n">
        <v>-534305</v>
      </c>
    </row>
    <row r="28">
      <c r="A28" s="4" t="inlineStr">
        <is>
          <t>Common shares issued for SA acquisition that were returned and cancelled, shares</t>
        </is>
      </c>
      <c r="F28" s="5" t="n">
        <v>-7974695</v>
      </c>
    </row>
    <row r="29">
      <c r="A29" s="4" t="inlineStr">
        <is>
          <t>Issuance of common shares for convertible debt</t>
        </is>
      </c>
      <c r="F29" s="6" t="n">
        <v>14685</v>
      </c>
      <c r="G29" s="5" t="n">
        <v>883035</v>
      </c>
      <c r="I29" s="5" t="n">
        <v>897720</v>
      </c>
    </row>
    <row r="30">
      <c r="A30" s="4" t="inlineStr">
        <is>
          <t>Stock Issued During Period, Shares, Conversion of Convertible Securities</t>
        </is>
      </c>
      <c r="F30" s="5" t="n">
        <v>14685393</v>
      </c>
    </row>
    <row r="31">
      <c r="A31" s="4" t="inlineStr">
        <is>
          <t>Sale of common shares to related parties at $0.001 per share</t>
        </is>
      </c>
      <c r="F31" s="6" t="n">
        <v>12503</v>
      </c>
      <c r="G31" s="5" t="n">
        <v>952742</v>
      </c>
      <c r="I31" s="5" t="n">
        <v>965245</v>
      </c>
    </row>
    <row r="32">
      <c r="A32" s="4" t="inlineStr">
        <is>
          <t>Sale of common shares to related parties at $0.001 per share, shares</t>
        </is>
      </c>
      <c r="F32" s="5" t="n">
        <v>12503177</v>
      </c>
    </row>
    <row r="33">
      <c r="A33" s="4" t="inlineStr">
        <is>
          <t>Issuance of common shares to related parties as consideration at $0.001 per share</t>
        </is>
      </c>
      <c r="F33" s="6" t="n">
        <v>3056</v>
      </c>
      <c r="G33" s="5" t="n">
        <v>232893</v>
      </c>
      <c r="I33" s="5" t="n">
        <v>235949</v>
      </c>
    </row>
    <row r="34">
      <c r="A34" s="4" t="inlineStr">
        <is>
          <t>ssuance of common shares to related parties as consideration at $0.001 per share, shares</t>
        </is>
      </c>
      <c r="F34" s="5" t="n">
        <v>3056332</v>
      </c>
    </row>
    <row r="35">
      <c r="A35" s="4" t="inlineStr">
        <is>
          <t>Sale of Series C preferred shares to related parties at $0.001 per share</t>
        </is>
      </c>
      <c r="D35" s="6" t="n">
        <v>1528</v>
      </c>
      <c r="G35" s="5" t="n">
        <v>1526640</v>
      </c>
      <c r="I35" s="5" t="n">
        <v>1528168</v>
      </c>
    </row>
    <row r="36">
      <c r="A36" s="4" t="inlineStr">
        <is>
          <t>Sale of Series C preferred shares to related parties at $0.001 per share, shares</t>
        </is>
      </c>
      <c r="D36" s="5" t="n">
        <v>1528166</v>
      </c>
    </row>
    <row r="37">
      <c r="A37" s="4" t="inlineStr">
        <is>
          <t>Issuance of common shares as consideration shares</t>
        </is>
      </c>
      <c r="F37" s="6" t="n">
        <v>2675</v>
      </c>
      <c r="G37" s="5" t="n">
        <v>238115</v>
      </c>
      <c r="I37" s="5" t="n">
        <v>240790</v>
      </c>
    </row>
    <row r="38">
      <c r="A38" s="4" t="inlineStr">
        <is>
          <t>ssuance of common shares as consideration shares, shares</t>
        </is>
      </c>
      <c r="F38" s="5" t="n">
        <v>2674231</v>
      </c>
    </row>
    <row r="39">
      <c r="A39" s="4" t="inlineStr">
        <is>
          <t>Issuance of common shares for JCG contingency shares</t>
        </is>
      </c>
      <c r="F39" s="6" t="n">
        <v>573</v>
      </c>
      <c r="G39" s="5" t="n">
        <v>62427</v>
      </c>
      <c r="I39" s="5" t="n">
        <v>63000</v>
      </c>
    </row>
    <row r="40">
      <c r="A40" s="4" t="inlineStr">
        <is>
          <t>ssuance of common shares for JCG contingency shares, shares</t>
        </is>
      </c>
      <c r="F40" s="5" t="n">
        <v>572727</v>
      </c>
    </row>
    <row r="41">
      <c r="A41" s="4" t="inlineStr">
        <is>
          <t>Issuance of common shares for services at prices ranging from $0.07 to $0.156</t>
        </is>
      </c>
      <c r="F41" s="6" t="n">
        <v>2582</v>
      </c>
      <c r="G41" s="5" t="n">
        <v>236578</v>
      </c>
      <c r="I41" s="5" t="n">
        <v>239160</v>
      </c>
    </row>
    <row r="42">
      <c r="A42" s="4" t="inlineStr">
        <is>
          <t>Issuance of common shares for services at prices ranging from $0.07 to $0.156, shares</t>
        </is>
      </c>
      <c r="F42" s="5" t="n">
        <v>2581912</v>
      </c>
    </row>
    <row r="43">
      <c r="A43" s="4" t="inlineStr">
        <is>
          <t>Issuance of common shares for settlement of legal claim</t>
        </is>
      </c>
      <c r="F43" s="6" t="n">
        <v>500</v>
      </c>
      <c r="G43" s="5" t="n">
        <v>49500</v>
      </c>
      <c r="I43" s="5" t="n">
        <v>50000</v>
      </c>
    </row>
    <row r="44">
      <c r="A44" s="4" t="inlineStr">
        <is>
          <t>Issuance of common shares for settlement of legal claim, shares</t>
        </is>
      </c>
      <c r="F44" s="5" t="n">
        <v>500000</v>
      </c>
    </row>
    <row r="45">
      <c r="A45" s="4" t="inlineStr">
        <is>
          <t>Issuance of common shares for settlement of legal claim</t>
        </is>
      </c>
      <c r="F45" s="6" t="n">
        <v>150</v>
      </c>
      <c r="G45" s="5" t="n">
        <v>14850</v>
      </c>
      <c r="I45" s="5" t="n">
        <v>15000</v>
      </c>
    </row>
    <row r="46">
      <c r="A46" s="4" t="inlineStr">
        <is>
          <t>Issuance of common shares for settlement of legal claim, shares</t>
        </is>
      </c>
      <c r="F46" s="5" t="n">
        <v>150000</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933918</v>
      </c>
      <c r="I47" s="5" t="n">
        <v>-3933918</v>
      </c>
    </row>
    <row r="48">
      <c r="A48" s="4" t="inlineStr">
        <is>
          <t>Ending balance, value at Feb. 28, 2022</t>
        </is>
      </c>
      <c r="B48" s="6" t="n">
        <v>3700</v>
      </c>
      <c r="C48" s="6" t="n">
        <v>100</v>
      </c>
      <c r="D48" s="6" t="n">
        <v>2614</v>
      </c>
      <c r="E48" s="6" t="n">
        <v>16</v>
      </c>
      <c r="F48" s="6" t="n">
        <v>71823</v>
      </c>
      <c r="G48" s="6" t="n">
        <v>21173764</v>
      </c>
      <c r="H48" s="6" t="n">
        <v>-22569274</v>
      </c>
      <c r="I48" s="6" t="n">
        <v>-1317257</v>
      </c>
    </row>
    <row r="49">
      <c r="A49" s="4" t="inlineStr">
        <is>
          <t>Shares, Issued, Ending Balance at Feb. 28, 2022</t>
        </is>
      </c>
      <c r="B49" s="5" t="n">
        <v>3700000</v>
      </c>
      <c r="C49" s="5" t="n">
        <v>100000</v>
      </c>
      <c r="D49" s="5" t="n">
        <v>2613375</v>
      </c>
      <c r="E49" s="5" t="n">
        <v>16236</v>
      </c>
      <c r="F49" s="5" t="n">
        <v>71822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Feb. 28, 2022</t>
        </is>
      </c>
      <c r="C2" s="2" t="inlineStr">
        <is>
          <t>Feb. 28, 2021</t>
        </is>
      </c>
    </row>
    <row r="3">
      <c r="A3" s="3" t="inlineStr">
        <is>
          <t>Cash Flows From Operating Activities</t>
        </is>
      </c>
    </row>
    <row r="4">
      <c r="A4" s="4" t="inlineStr">
        <is>
          <t>Net loss</t>
        </is>
      </c>
      <c r="B4" s="6" t="n">
        <v>-3933918</v>
      </c>
      <c r="C4" s="6" t="n">
        <v>-887306</v>
      </c>
    </row>
    <row r="5">
      <c r="A5" s="3" t="inlineStr">
        <is>
          <t>Adjustments to reconcile net loss to net cash provided by (used in) operating activities:</t>
        </is>
      </c>
    </row>
    <row r="6">
      <c r="A6" s="4" t="inlineStr">
        <is>
          <t xml:space="preserve">         Stock based compensation</t>
        </is>
      </c>
      <c r="B6" s="5" t="n">
        <v>239160</v>
      </c>
      <c r="C6" s="4" t="inlineStr">
        <is>
          <t xml:space="preserve"> </t>
        </is>
      </c>
    </row>
    <row r="7">
      <c r="A7" s="4" t="inlineStr">
        <is>
          <t xml:space="preserve">         Stock based compensation - related parties</t>
        </is>
      </c>
      <c r="B7" s="5" t="n">
        <v>2715331</v>
      </c>
    </row>
    <row r="8">
      <c r="A8" s="4" t="inlineStr">
        <is>
          <t xml:space="preserve">         Loss from discontinued operations</t>
        </is>
      </c>
      <c r="B8" s="5" t="n">
        <v>2079865</v>
      </c>
    </row>
    <row r="9">
      <c r="A9" s="4" t="inlineStr">
        <is>
          <t>Amortization of interest and financing costs</t>
        </is>
      </c>
      <c r="B9" s="5" t="n">
        <v>19392</v>
      </c>
      <c r="C9" s="5" t="n">
        <v>211105</v>
      </c>
    </row>
    <row r="10">
      <c r="A10" s="4" t="inlineStr">
        <is>
          <t>Share based finance costs</t>
        </is>
      </c>
      <c r="B10" s="5" t="n">
        <v>240790</v>
      </c>
      <c r="C10" s="4" t="inlineStr">
        <is>
          <t xml:space="preserve"> </t>
        </is>
      </c>
    </row>
    <row r="11">
      <c r="A11" s="4" t="inlineStr">
        <is>
          <t>Provision for bad debts</t>
        </is>
      </c>
      <c r="B11" s="4" t="inlineStr">
        <is>
          <t xml:space="preserve"> </t>
        </is>
      </c>
      <c r="C11" s="5" t="n">
        <v>25990</v>
      </c>
    </row>
    <row r="12">
      <c r="A12" s="4" t="inlineStr">
        <is>
          <t>Change in fair value of contingent liability</t>
        </is>
      </c>
      <c r="B12" s="5" t="n">
        <v>-352227</v>
      </c>
      <c r="C12" s="5" t="n">
        <v>163227</v>
      </c>
    </row>
    <row r="13">
      <c r="A13" s="4" t="inlineStr">
        <is>
          <t>Change in fair value of derivative liability</t>
        </is>
      </c>
      <c r="B13" s="5" t="n">
        <v>-110588</v>
      </c>
      <c r="C13" s="5" t="n">
        <v>-10197</v>
      </c>
    </row>
    <row r="14">
      <c r="A14" s="3" t="inlineStr">
        <is>
          <t>Changes in operating assets and liabilities: (Increase) decrease in:</t>
        </is>
      </c>
    </row>
    <row r="15">
      <c r="A15" s="4" t="inlineStr">
        <is>
          <t>Accounts receivable</t>
        </is>
      </c>
      <c r="B15" s="4" t="inlineStr">
        <is>
          <t xml:space="preserve"> </t>
        </is>
      </c>
      <c r="C15" s="5" t="n">
        <v>-25990</v>
      </c>
    </row>
    <row r="16">
      <c r="A16" s="4" t="inlineStr">
        <is>
          <t>Other receivable</t>
        </is>
      </c>
      <c r="B16" s="5" t="n">
        <v>66611</v>
      </c>
      <c r="C16" s="4" t="inlineStr">
        <is>
          <t xml:space="preserve"> </t>
        </is>
      </c>
    </row>
    <row r="17">
      <c r="A17" s="4" t="inlineStr">
        <is>
          <t>Note receivable</t>
        </is>
      </c>
      <c r="B17" s="5" t="n">
        <v>-250000</v>
      </c>
    </row>
    <row r="18">
      <c r="A18" s="3" t="inlineStr">
        <is>
          <t>Increase (decrease) in:</t>
        </is>
      </c>
    </row>
    <row r="19">
      <c r="A19" s="4" t="inlineStr">
        <is>
          <t>Accounts payable, accrued expenses and contingent liability</t>
        </is>
      </c>
      <c r="B19" s="5" t="n">
        <v>-978912</v>
      </c>
      <c r="C19" s="5" t="n">
        <v>305661</v>
      </c>
    </row>
    <row r="20">
      <c r="A20" s="4" t="inlineStr">
        <is>
          <t>Cash used by operating activities</t>
        </is>
      </c>
      <c r="B20" s="5" t="n">
        <v>-264497</v>
      </c>
      <c r="C20" s="5" t="n">
        <v>-217510</v>
      </c>
    </row>
    <row r="21">
      <c r="A21" s="3" t="inlineStr">
        <is>
          <t>Cash Flows From Financing Activities</t>
        </is>
      </c>
    </row>
    <row r="22">
      <c r="A22" s="4" t="inlineStr">
        <is>
          <t>Proceeds of notes payable - related parties</t>
        </is>
      </c>
      <c r="B22" s="5" t="n">
        <v>155594</v>
      </c>
      <c r="C22" s="4" t="inlineStr">
        <is>
          <t xml:space="preserve"> </t>
        </is>
      </c>
    </row>
    <row r="23">
      <c r="A23" s="4" t="inlineStr">
        <is>
          <t>Repayment of notes payable - related party</t>
        </is>
      </c>
      <c r="B23" s="5" t="n">
        <v>-2000</v>
      </c>
      <c r="C23" s="4" t="inlineStr">
        <is>
          <t xml:space="preserve"> </t>
        </is>
      </c>
    </row>
    <row r="24">
      <c r="A24" s="4" t="inlineStr">
        <is>
          <t>Proceeds of notes payable</t>
        </is>
      </c>
      <c r="B24" s="4" t="inlineStr">
        <is>
          <t xml:space="preserve"> </t>
        </is>
      </c>
      <c r="C24" s="5" t="n">
        <v>30000</v>
      </c>
    </row>
    <row r="25">
      <c r="A25" s="4" t="inlineStr">
        <is>
          <t>Proceeds of convertible notes payable</t>
        </is>
      </c>
      <c r="B25" s="5" t="n">
        <v>65000</v>
      </c>
    </row>
    <row r="26">
      <c r="A26" s="4" t="inlineStr">
        <is>
          <t>Repayment of convertible notes payable</t>
        </is>
      </c>
      <c r="B26" s="5" t="n">
        <v>-100000</v>
      </c>
    </row>
    <row r="27">
      <c r="A27" s="4" t="inlineStr">
        <is>
          <t>Proceeds from lines of credit, net of financing costs</t>
        </is>
      </c>
      <c r="B27" s="5" t="n">
        <v>6915</v>
      </c>
      <c r="C27" s="5" t="n">
        <v>6268</v>
      </c>
    </row>
    <row r="28">
      <c r="A28" s="4" t="inlineStr">
        <is>
          <t>Payment of lines of credit</t>
        </is>
      </c>
      <c r="B28" s="5" t="n">
        <v>-15647</v>
      </c>
      <c r="C28" s="5" t="n">
        <v>-7090</v>
      </c>
    </row>
    <row r="29">
      <c r="A29" s="4" t="inlineStr">
        <is>
          <t>Proceeds from sales of Series B preferred stock</t>
        </is>
      </c>
      <c r="C29" s="5" t="n">
        <v>100000</v>
      </c>
    </row>
    <row r="30">
      <c r="A30" s="4" t="inlineStr">
        <is>
          <t>Proceeds from sales of Series C preferred stock</t>
        </is>
      </c>
      <c r="B30" s="5" t="n">
        <v>158480</v>
      </c>
      <c r="C30" s="5" t="n">
        <v>150000</v>
      </c>
    </row>
    <row r="31">
      <c r="A31" s="4" t="inlineStr">
        <is>
          <t>Proceeds from sales of Series C preferred stock to related parties</t>
        </is>
      </c>
      <c r="B31" s="5" t="n">
        <v>1528</v>
      </c>
    </row>
    <row r="32">
      <c r="A32" s="4" t="inlineStr">
        <is>
          <t>Proceeds from sales of common stock to related parties</t>
        </is>
      </c>
      <c r="B32" s="5" t="n">
        <v>12503</v>
      </c>
    </row>
    <row r="33">
      <c r="A33" s="4" t="inlineStr">
        <is>
          <t>Cash (used)/provided by financing activities</t>
        </is>
      </c>
      <c r="B33" s="5" t="n">
        <v>282373</v>
      </c>
      <c r="C33" s="5" t="n">
        <v>279178</v>
      </c>
    </row>
    <row r="34">
      <c r="A34" s="4" t="inlineStr">
        <is>
          <t>Net Increase (decrease) in Cash and Cash Equivalents</t>
        </is>
      </c>
      <c r="B34" s="5" t="n">
        <v>17876</v>
      </c>
      <c r="C34" s="5" t="n">
        <v>61668</v>
      </c>
    </row>
    <row r="35">
      <c r="A35" s="4" t="inlineStr">
        <is>
          <t>Cash and Cash Equivalents - beginning</t>
        </is>
      </c>
      <c r="B35" s="4" t="inlineStr">
        <is>
          <t xml:space="preserve"> </t>
        </is>
      </c>
      <c r="C35" s="5" t="n">
        <v>3831</v>
      </c>
    </row>
    <row r="36">
      <c r="A36" s="4" t="inlineStr">
        <is>
          <t>Cash and Cash Equivalents - end</t>
        </is>
      </c>
      <c r="B36" s="5" t="n">
        <v>17876</v>
      </c>
      <c r="C36" s="5" t="n">
        <v>65499</v>
      </c>
    </row>
    <row r="37">
      <c r="A37" s="3" t="inlineStr">
        <is>
          <t>Noncash investing and financing activities:</t>
        </is>
      </c>
    </row>
    <row r="38">
      <c r="A38" s="4" t="inlineStr">
        <is>
          <t>Common stock issued for convertible debt</t>
        </is>
      </c>
      <c r="B38" s="5" t="n">
        <v>897720</v>
      </c>
      <c r="C38" s="5" t="n">
        <v>74319</v>
      </c>
    </row>
    <row r="39">
      <c r="A39" s="4" t="inlineStr">
        <is>
          <t>Series C preferred shares issued for convertible debt</t>
        </is>
      </c>
      <c r="B39" s="5" t="n">
        <v>686745</v>
      </c>
      <c r="C39" s="4" t="inlineStr">
        <is>
          <t xml:space="preserve"> </t>
        </is>
      </c>
    </row>
    <row r="40">
      <c r="A40" s="4" t="inlineStr">
        <is>
          <t>Common stock issued with convertible debt as financing cost</t>
        </is>
      </c>
      <c r="B40" s="5" t="n">
        <v>240790</v>
      </c>
      <c r="C40" s="4" t="inlineStr">
        <is>
          <t xml:space="preserve"> </t>
        </is>
      </c>
    </row>
    <row r="41">
      <c r="A41" s="4" t="inlineStr">
        <is>
          <t>Common stock issued as consideration to related parties</t>
        </is>
      </c>
      <c r="B41" s="5" t="n">
        <v>235949</v>
      </c>
      <c r="C41" s="4" t="inlineStr">
        <is>
          <t xml:space="preserve"> </t>
        </is>
      </c>
    </row>
    <row r="42">
      <c r="A42" s="4" t="inlineStr">
        <is>
          <t>Common stock issued for settlement of legal claims</t>
        </is>
      </c>
      <c r="B42" s="5" t="n">
        <v>65000</v>
      </c>
      <c r="C42" s="4" t="inlineStr">
        <is>
          <t xml:space="preserve"> </t>
        </is>
      </c>
    </row>
    <row r="43">
      <c r="A43" s="4" t="inlineStr">
        <is>
          <t>Derivative liability associated with convertible devbt</t>
        </is>
      </c>
      <c r="B43" s="4" t="inlineStr">
        <is>
          <t xml:space="preserve"> </t>
        </is>
      </c>
      <c r="C43" s="6" t="n">
        <v>136518</v>
      </c>
    </row>
    <row r="44">
      <c r="A44" s="4" t="inlineStr">
        <is>
          <t>Common stock issued for JCG acquisition contingency shares</t>
        </is>
      </c>
      <c r="B44" s="5" t="n">
        <v>63000</v>
      </c>
      <c r="C44" s="4" t="inlineStr">
        <is>
          <t xml:space="preserve"> </t>
        </is>
      </c>
    </row>
    <row r="45">
      <c r="A45" s="4" t="inlineStr">
        <is>
          <t>Common stock issued for SA Acquisition</t>
        </is>
      </c>
      <c r="B45" s="6" t="n">
        <v>2730000</v>
      </c>
      <c r="C45" s="4" t="inlineStr">
        <is>
          <t xml:space="preserve"> </t>
        </is>
      </c>
    </row>
    <row r="46">
      <c r="A46" s="4" t="inlineStr">
        <is>
          <t>Common stock returned and cancelled</t>
        </is>
      </c>
      <c r="B46" s="5" t="n">
        <v>-534305</v>
      </c>
      <c r="C46" s="4" t="inlineStr">
        <is>
          <t xml:space="preserve"> </t>
        </is>
      </c>
    </row>
    <row r="47">
      <c r="A47" s="4" t="inlineStr">
        <is>
          <t>Series A preferred shares issued for CareClix acquisition</t>
        </is>
      </c>
      <c r="B47" s="6" t="n">
        <v>2500</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NATURE OF OPERATIONS AND SUMMARY OF SIGNIFICANT ACCOUNTING POLICIES</t>
        </is>
      </c>
      <c r="B1" s="2" t="inlineStr">
        <is>
          <t>9 Months Ended</t>
        </is>
      </c>
    </row>
    <row r="2">
      <c r="B2" s="2" t="inlineStr">
        <is>
          <t>Feb. 28, 2022</t>
        </is>
      </c>
    </row>
    <row r="3">
      <c r="A3" s="3" t="inlineStr">
        <is>
          <t>Accounting Policies [Abstract]</t>
        </is>
      </c>
    </row>
    <row r="4">
      <c r="A4" s="4" t="inlineStr">
        <is>
          <t>Note 1. NATURE OF OPERATIONS AND SUMMARY OF SIGNIFICANT ACCOUNTING POLICIES</t>
        </is>
      </c>
      <c r="B4" s="4" t="inlineStr">
        <is>
          <t xml:space="preserve">Note 1. NATURE OF OPERATIONS AND SUMMARY OF
SIGNIFICANT ACCOUNTING POLICIES Nature of Operations and Basis of Presentation Life On Earth, Inc. (the “Company”)
is a public holding company formed in Delaware in April 2013, operating through wholly owned
subsidiaries. Until December 31, 2021 as a result of the acquisition of SmartAxiom, Inc. in May 2021, the Company On December 17, 2021, the Company entered into
a Stock Purchase Agreement (“SPA”) with CareClix Holdings, Inc., a Florida corporation (“SOLI”) to acquire
four CareClix subsidiary companies On December 31, 2021, under the terms of a Management Operating Agreement, the Company agreed
to a partial closing of the transaction set forth in the SPA with the final closing to occur on the effectiveness of a registration
statement to be filed by the Company for the shares to be issued as part of the
consideration Under the terms of the SPA, the Company will
acquired 100% ownership of the four subsidiaries of SOLI, which included CareClix, Inc., a Virginia corporation, CareClix Services,
Inc., a Florida corporation, MyCareClix, Inc., a Florida corporation, and CareClix RPM, Inc., a Florida corporation (collectively,
the “CareClix Group”) effective with the final closing. In exchange for ownership of the CareClix Group, the Company
agreed to issue the following securities to the common shareholders of SOLI:
1. 50,000,000 shares of common stock;
2. 2,100,000 shares of a new class of preferred stock to be designated
as Series E Preferred Stock. The shares of Series E Preferred stock to be designated and issued to the shareholders of CareClix
have a convertibility ratio, under the current share structure, of 100 to 1 into shares of common stock with conversion occurring
automatically when the Company’s Articles of Incorporation have been amended to authorize sufficient common shares for the
conversion. The net effect of these two share issuances will be that common shares of SOLI held before the transaction will be
exchanged for common shares of the Company on a 1 for 1 basis.
3. 4,000,000 shares of Series A Preferred Stock, over a period of time,
to Mr. Charles Scott, the Chairman and majority shareholder of SOLI, with 2,500,000 shares issued at the December 31, 2021 partial
closing, 600,000 shares to be issued 45 days after closing, and 900,000 shares to be issued 90 days after closing. The second installment
of Series A shares was to be issued by February 14, 2022 but have not yet been issued and the final installment was due to be issued
by March 31, 2022, but have also not yet been issued at the date of this Report. Shares of our Series A Preferred Stock, which
are not convertible and do not receive dividends, are entitled to cast 50 votes per share on all matters submitted to the vote
or consent of our shareholders. Upon the final closing of the transaction,
the former shareholders of SOLI will hold approximately seventy-five percent of the Company’s issued and outstanding common
equity on a fully diluted basis and will hold more than eighty-five percent of the total shareholder voting power. The final closing of the transaction is subject
to the effectiveness of a registration statement on Form S-4 to be filed by the Company registering the issuance of the shares
of common stock and shares of Series E Preferred Stock to the common shareholders of SOLI. The Company has undertaken to file the
S-4 registration statement, which will be filed as soon as a pending audit of the financial statements of the acquired CareClix
companies by the Company is completed. Pending the final closing, SOLI and the Company
completed the operational changes under the Management Operating Agreement effective December 31, 2021, so that the CareClix Group
and the Company began acting as a unit pending the effective date of the S-4 registration statement and issuance by the Company
of the remainder of the agreed consideration. Under GAAP, the financial results of the CareClix subsidiaries cannot be consolidated
with the Company’s financial results in this Report and will not be consolidated until the final closing but are reported
on a pro forma basis in these Footnotes. See Note 5. On March 8, 2022, the Company executed a Stock
Purchase and Mutual Release Agreement (the “Agreement”) under which the Company divested its ownership of the former
subsidiary SmartAxiom, Inc. (“SA”), effective December 31, 2021. The decision was made due to certain critical factors
including, but not limited to, 1) the Company’s new focus exclusively on the medical technology industry, 2) the slow progress
of performance from SA in comparison to the results already underway with the CareClix acquisition, and 3) redeployment of resources
to the growth potential of the CareClix group of companies. Under the Agreement, the Company agreed to transfer all of its equity
ownership in SA to Amit Biyani in exchange for Mr. Biyani’s agreement to return to the Company for cancellation: (ii) 7,794,695
shares of our common stock; and (ii) 128,822 shares of our Series D Preferred Stock. In addition, SA and Mr. Biyani agreed to arrange
for the return and cancellation of remaining 64,942 shares of Series D Preferred Stock currently held by other former shareholders
of SA. A total of 16,236 Preferred D shares are expected to remain outstanding. By agreement among the parties, the divestiture
of SA was deemed legally effective as of December 31, 2021. The Agreement also contains mutual releases amongst the parties. Effective December 31, 2021, the Company determined
that its subsidiaries Victoria’s Kitchen and The Chill Group both of which had been inactive for some time, should be discontinued,
resulting in a loss for the period ended February 28, 2022. See, Note 6. Discontinued Operations. The accompanying financial statements include
only the financial statements of the Company and have been prepared in conformity with accounting principles generally accepted
in the United States of America (“GAAP”). 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services are received by the customer, which is when the customer has title and the significant risks and rewards
of ownership. Therefore, the Company’s contracts have a single performance obligation (shipment of product or delivery of
services). The Company primarily receives fixed consideration for sales of product and services. Shipping and handling amounts
are included in cost of goods sold. Sales tax and other similar taxes are excluded from net sales. Sales are recorded net of provisions
for discounts The amount of revenue recognized represents the amount that will not be subject to a significant future reversal
of revenue. Use of Estimates The preparation of financial statements in
conformity with GAAP requires management to make estimates and assumptions that affect the reported amounts of assets and liabilities
and disclosures of contingent assets and liabilities at the dates of the balance sheets and the reported amounts of revenues and
expenses during the reporting periods. Actual results could differ from those estimates. Reclassifications Certain reclassifications have been made
in prior year’s financial statements to conform to classifications used in the current year. 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dilutive. As of
February 28, 2022, and May 31, 2021, respectively, warrants and convertible notes payable could be converted into approximately 4,804,000 and 3,088,000 shares
of common stock, respectively.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February 28, 2022, and May 31, 2021, and does
not expect this to change significantly over the next 12 months. Accounting for Equity Awards The cost of services received in exchange for
an award of equity instruments related to employees and non-employees is based on the grant-date unadjusted fair value of the award
and allocated over the requisite service period of the award. Cash and Cash Equivalents The Company considers only those investments
which are highly liquid, readily convertible to cash, and that mature within three months from date of purchase to be cash equivalents. On February 28, 2022, and May 31, 2021, respectively,
the Company had cash and cash equivalents of $17,877 0 Advertising Advertising and promotion costs are expensed
as incurred and amounted to approximately $1,262 895 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he Company expects to have an independent
valuation and allocation of the consideration for the CareClix acquisition to be completed on the final closing of the transaction. Deferred Finance Cost Deferred financing costs or debt issuance costs
are costs associated with issuing debt, such as various fees and commissions paid to investment banks, law firms, auditors, regulators,
and so on. Since these payments do not generate future benefits, they are treated as a contra debt account. The costs are capitalized,
reflected in the balance sheet as a contra long-term liability, and amortized using the effective interest method or over the finite
life of the underlying debt instrument, if below de minimis. Derivative Liability The Company accounts for certain instruments,
which do not have fixed settlement provisions, as derivative instruments in accordance with FASB ASC 815-40, Derivative and Hedging
– Contracts in Entity’s Own Equity. This is due to the conversion features of certain convertible notes payable being
tied to the market value of our common stock. As such, our derivative liabilities are initially measured at fair value on the contract
date and are subsequently re-measured to fair value at each reporting date. Changes in estimated fair value are recorded as non-cash
adjustments within other income (expenses), in the Company’s accompanying Statements of Operations. There were no derivative
liabilities remaining at February 28, 2022. Recent Accounting Pronouncements Management does not believe that any recently
issued, or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REPORTING AND GOING CONCERN</t>
        </is>
      </c>
      <c r="B1" s="2" t="inlineStr">
        <is>
          <t>9 Months Ended</t>
        </is>
      </c>
    </row>
    <row r="2">
      <c r="B2" s="2" t="inlineStr">
        <is>
          <t>Feb. 28, 2022</t>
        </is>
      </c>
    </row>
    <row r="3">
      <c r="A3" s="3" t="inlineStr">
        <is>
          <t>Organization, Consolidation and Presentation of Financial Statements [Abstract]</t>
        </is>
      </c>
    </row>
    <row r="4">
      <c r="A4" s="4" t="inlineStr">
        <is>
          <t>Note 2 - BASIS OF REPORTING AND GOING CONCERN</t>
        </is>
      </c>
      <c r="B4" s="4" t="inlineStr">
        <is>
          <t xml:space="preserve"> Note
2 - BASIS OF REPORTING AND GOING CONCERN 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22,600,000 1,570,000 1,317,000 92,6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CONCENTRATIONS</t>
        </is>
      </c>
      <c r="B1" s="2" t="inlineStr">
        <is>
          <t>9 Months Ended</t>
        </is>
      </c>
    </row>
    <row r="2">
      <c r="B2" s="2" t="inlineStr">
        <is>
          <t>Feb. 28, 2022</t>
        </is>
      </c>
    </row>
    <row r="3">
      <c r="A3" s="3" t="inlineStr">
        <is>
          <t>Risks and Uncertainties [Abstract]</t>
        </is>
      </c>
    </row>
    <row r="4">
      <c r="A4" s="4" t="inlineStr">
        <is>
          <t>Note 3 - CONCENTRATIONS</t>
        </is>
      </c>
      <c r="B4" s="4" t="inlineStr">
        <is>
          <t xml:space="preserve">Note 3 - CONCENTRATIONS Concentration of Credit Risk The Company’s financial instruments that
are exposed to concentrations of credit risk consist primarily of cash. The Company places its cash with high quality credit institutions.
At times, balances may be in excess of the Federal Deposit Insurance Corporation (“FDIC”) insurance limit. Cash in
banks is insured by the FDIC up to $ 250,000 Sales and Accounts Receivable The Company had no sales and no accounts receivable
at February 28, 2022 or at May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21:10:37Z</dcterms:created>
  <dcterms:modified xmlns:dcterms="http://purl.org/dc/terms/" xmlns:xsi="http://www.w3.org/2001/XMLSchema-instance" xsi:type="dcterms:W3CDTF">2022-04-19T21:10:37Z</dcterms:modified>
</cp:coreProperties>
</file>